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Basis of Prese" sheetId="7" r:id="rId7"/>
    <s:sheet name="Property, Plant and Equipment, " sheetId="8" r:id="rId8"/>
    <s:sheet name="Accrued Liabilities" sheetId="9" r:id="rId9"/>
    <s:sheet name="Debt" sheetId="10" r:id="rId10"/>
    <s:sheet name="Accumulated Other Comprehensive" sheetId="11" r:id="rId11"/>
    <s:sheet name="Business Segments" sheetId="12" r:id="rId12"/>
    <s:sheet name="Income Taxes" sheetId="13" r:id="rId13"/>
    <s:sheet name="Loss Per Share (&quot;EPS&quot;)" sheetId="14" r:id="rId14"/>
    <s:sheet name="Stock-based Compensation and Ou" sheetId="15" r:id="rId15"/>
    <s:sheet name="Commitments and Contingencies" sheetId="16" r:id="rId16"/>
    <s:sheet name="Related Party Transactions" sheetId="17" r:id="rId17"/>
    <s:sheet name="Derivative Financial Instrument" sheetId="18" r:id="rId18"/>
    <s:sheet name="Acquisitions" sheetId="19" r:id="rId19"/>
    <s:sheet name="Organization and Basis of Pre20" sheetId="20" r:id="rId20"/>
    <s:sheet name="Property, Plant and Equipment21" sheetId="21" r:id="rId21"/>
    <s:sheet name="Accrued Liabilities (Tables)" sheetId="22" r:id="rId22"/>
    <s:sheet name="Accumulated Other Comprehensi23" sheetId="23" r:id="rId23"/>
    <s:sheet name="Business Segments (Tables)" sheetId="24" r:id="rId24"/>
    <s:sheet name="Loss Per Share (&quot;EPS&quot;) (Tables)" sheetId="25" r:id="rId25"/>
    <s:sheet name="Acquisitions (Tables)" sheetId="26" r:id="rId26"/>
    <s:sheet name="Organization and Basis of Pre27" sheetId="27" r:id="rId27"/>
    <s:sheet name="Property, Plant and Equipment28" sheetId="28" r:id="rId28"/>
    <s:sheet name="Accrued Liabilities - Summary o" sheetId="29" r:id="rId29"/>
    <s:sheet name="Debt - Additional Information (" sheetId="30" r:id="rId30"/>
    <s:sheet name="Accumulated Other Comprehensi31" sheetId="31" r:id="rId31"/>
    <s:sheet name="Business Segments - Summary of " sheetId="32" r:id="rId32"/>
    <s:sheet name="Income Taxes - Additional Infor" sheetId="33" r:id="rId33"/>
    <s:sheet name="Loss Per Share (&quot;EPS&quot;) - Additi" sheetId="34" r:id="rId34"/>
    <s:sheet name="Loss Per Share (&quot;EPS&quot;) - Comput" sheetId="35" r:id="rId35"/>
    <s:sheet name="Stock-based Compensation and 36" sheetId="36" r:id="rId36"/>
    <s:sheet name="Commitments and Contingencies -" sheetId="37" r:id="rId37"/>
    <s:sheet name="Derivative Financial Instrume38" sheetId="38" r:id="rId38"/>
    <s:sheet name="Acquisitions - Additional Infor" sheetId="39" r:id="rId39"/>
    <s:sheet name="Acquisitions - Summary of Purch" sheetId="40" r:id="rId40"/>
    <s:sheet name="Acquisitions - Summary of Pur41" sheetId="41" r:id="rId41"/>
  </s:sheets>
  <s:definedNames/>
  <s:calcPr calcId="124519" calcMode="auto" fullCalcOnLoad="1"/>
</s:workbook>
</file>

<file path=xl/sharedStrings.xml><?xml version="1.0" encoding="utf-8"?>
<sst xmlns="http://schemas.openxmlformats.org/spreadsheetml/2006/main" uniqueCount="363">
  <si>
    <t>Document and Entity Information - shares</t>
  </si>
  <si>
    <t>6 Months Ended</t>
  </si>
  <si>
    <t>Jun. 30, 2016</t>
  </si>
  <si>
    <t>Jul. 2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DNOW</t>
  </si>
  <si>
    <t>Entity Registrant Name</t>
  </si>
  <si>
    <t>NOW INC.</t>
  </si>
  <si>
    <t>Entity Central Index Key</t>
  </si>
  <si>
    <t>Current Fiscal Year End Date</t>
  </si>
  <si>
    <t>--12-31</t>
  </si>
  <si>
    <t>Entity Filer Category</t>
  </si>
  <si>
    <t>Large Accelerated Filer</t>
  </si>
  <si>
    <t>Entity Common Stock, Shares Outstanding</t>
  </si>
  <si>
    <t>Consolidated Balance Sheets - USD ($) $ in Millions</t>
  </si>
  <si>
    <t>Dec. 31, 2015</t>
  </si>
  <si>
    <t>Current assets:</t>
  </si>
  <si>
    <t>Cash and cash equivalents</t>
  </si>
  <si>
    <t>Receivables, net</t>
  </si>
  <si>
    <t>Inventories, net</t>
  </si>
  <si>
    <t>Prepaid and other current assets</t>
  </si>
  <si>
    <t>Total current assets</t>
  </si>
  <si>
    <t>Property, plant and equipment, net</t>
  </si>
  <si>
    <t>Deferred income taxes</t>
  </si>
  <si>
    <t>Goodwill</t>
  </si>
  <si>
    <t>Intangibles, net</t>
  </si>
  <si>
    <t>Other assets</t>
  </si>
  <si>
    <t>Total assets</t>
  </si>
  <si>
    <t>Current liabilities:</t>
  </si>
  <si>
    <t>Accounts payable</t>
  </si>
  <si>
    <t>Accrued liabilities</t>
  </si>
  <si>
    <t>Other current liabilities</t>
  </si>
  <si>
    <t>Total current liabilities</t>
  </si>
  <si>
    <t>Long-term debt</t>
  </si>
  <si>
    <t>Other long-term liabilities</t>
  </si>
  <si>
    <t>Total liabilities</t>
  </si>
  <si>
    <t>Commitments and contingencies</t>
  </si>
  <si>
    <t xml:space="preserve"> </t>
  </si>
  <si>
    <t>Stockholders' equity:</t>
  </si>
  <si>
    <t>Preferred stock—par value $0.01; 20 million shares authorized; no shares issued and outstanding</t>
  </si>
  <si>
    <t>Common stock - par value $0.01; 330 million shares authorized; 107,473,952 and 107,219,138 shares issued and outstanding at June 30, 2016 and December 31, 2015,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 in Millions</t>
  </si>
  <si>
    <t>3 Months Ended</t>
  </si>
  <si>
    <t>Jun. 30, 2015</t>
  </si>
  <si>
    <t>Income Statement [Abstract]</t>
  </si>
  <si>
    <t>Revenue</t>
  </si>
  <si>
    <t>Operating expenses:</t>
  </si>
  <si>
    <t>Cost of products</t>
  </si>
  <si>
    <t>Warehousing, selling and administrative</t>
  </si>
  <si>
    <t>Operating loss</t>
  </si>
  <si>
    <t>Other expense</t>
  </si>
  <si>
    <t>Loss before income taxes</t>
  </si>
  <si>
    <t>Income tax benefit</t>
  </si>
  <si>
    <t>Net loss</t>
  </si>
  <si>
    <t>Loss per share:</t>
  </si>
  <si>
    <t>Basic loss per common share</t>
  </si>
  <si>
    <t>Diluted loss per common share</t>
  </si>
  <si>
    <t>Weighted-average common shares outstanding, basic</t>
  </si>
  <si>
    <t>Weighted-average common shares outstanding, diluted</t>
  </si>
  <si>
    <t>Consolidated Statements of Comprehensive Loss (Unaudited) - USD ($) $ in Millions</t>
  </si>
  <si>
    <t>Statement Of Income And Comprehensive Income [Abstract]</t>
  </si>
  <si>
    <t>Other comprehensive income (loss):</t>
  </si>
  <si>
    <t>Foreign currency translation adjustments</t>
  </si>
  <si>
    <t>Comprehensive loss</t>
  </si>
  <si>
    <t>Consolidated Statements of Cash Flows (Unaudited) - USD ($) $ in Millions</t>
  </si>
  <si>
    <t>Cash flows from operating activities:</t>
  </si>
  <si>
    <t>Adjustments to reconcile net loss to net cash provided by (used in) operating activities:</t>
  </si>
  <si>
    <t>Depreciation and amortization</t>
  </si>
  <si>
    <t>Stock-based compensation</t>
  </si>
  <si>
    <t>Provision for doubtful accounts</t>
  </si>
  <si>
    <t>Provision for inventory</t>
  </si>
  <si>
    <t>Other, net</t>
  </si>
  <si>
    <t>Change in operating assets and liabilities, net of acquisitions:</t>
  </si>
  <si>
    <t>Receivables</t>
  </si>
  <si>
    <t>Inventories</t>
  </si>
  <si>
    <t>Accounts payable and accrued liabilities</t>
  </si>
  <si>
    <t>Income taxes receivable, net</t>
  </si>
  <si>
    <t>Other assets / liabilities, net</t>
  </si>
  <si>
    <t>Net cash provided by operating activities</t>
  </si>
  <si>
    <t>Cash flows from investing activities:</t>
  </si>
  <si>
    <t>Purchases of property, plant and equipment</t>
  </si>
  <si>
    <t>Business acquisitions, net of cash acquired</t>
  </si>
  <si>
    <t>Purchases of intangible assets</t>
  </si>
  <si>
    <t>Net cash used in investing activities</t>
  </si>
  <si>
    <t>Cash flows from financing activities:</t>
  </si>
  <si>
    <t>Borrowing under the revolving credit facility</t>
  </si>
  <si>
    <t>Repayments under the revolving credit facility</t>
  </si>
  <si>
    <t>Other</t>
  </si>
  <si>
    <t>Net cash provided by financing activities</t>
  </si>
  <si>
    <t>Effect of exchange rates on cash and cash equivalents</t>
  </si>
  <si>
    <t>Net change in cash and cash equivalents</t>
  </si>
  <si>
    <t>Cash and cash equivalents, beginning of period</t>
  </si>
  <si>
    <t>Cash and cash equivalents, end of period</t>
  </si>
  <si>
    <t>Organization and Basis of Presentation</t>
  </si>
  <si>
    <t>Organization Consolidation And Presentation Of Financial Statements [Abstract]</t>
  </si>
  <si>
    <t>1. Organization and Basis of Presentation Nature of Operations NOW Inc. (“NOW” or the “Company”) is a holding company headquartered in Houston, Texas that was incorporated in Delaware on November 22, 2013. NOW operates primarily under the DistributionNOW and Wilson Export brands. NOW is a global distributor of energy products as well as products for industrial applications through its locations in the U.S., Canada and internationally which are geographically positioned to serve the energy and industrial markets in over 90 countries. NOW’s energy product offerings are used in the oil and gas industry including upstream drilling and completion, exploration and production, midstream infrastructure development and downstream petroleum refining – as well as in other industries, such as chemical processing, power generation and industrial manufacturing operations. The industrial distribution portion of NOW’s business targets a diverse range of manufacturing and facilities across numerous industries and end markets. NOW also provides supply chain management to drilling contractors, E&amp;P operators, midstream operators, downstream energy and industrial manufacturing companies. NOW’s supplier network consists of thousands of vendors in approximately 40 countries. Basis of Presentation All significant intercompany transactions and accounts have been eliminated. The unaudited consolidated financial information included in this report has been prepared in accordance with accounting principles generally accepted in the United States (“GAAP”) for interim financial information and Article 10 of SEC Regulation S-X. The principles for interim financial information do not require the inclusion of all the information and footnotes required by generally accepted accounting principles for complete financial statements. Therefore, these financial statements should be read in conjunction with the financial statements included in the Company’s most recent Annual Report on Form 10-K. In the opinion of the Company’s management, the consolidated financial statements include all adjustments, all of which are of a normal recurring nature, necessary for a fair presentation of the results for the interim periods. The results of operations for the three and six months ended June 30, 2016 are not necessarily indicative of the results to be expected for the full year. The Separation On May 1, 2014, the National Oilwell Varco, Inc. (“NOV”) Board of Directors approved the Spin-Off (the “Spin-Off” or “Separation”) of its distribution business into an independent, publicly traded company named NOW Inc. In accordance with a separation and distribution agreement, the two companies were separated by NOV distributing to its stockholders 107,053,031 shares of common stock of the Company after the market closed on May 30, 2014. Each NOV stockholder received one share of NOW common stock for every four shares of NOV common stock held at the close of business on the record date of May 22, 2014 and not sold prior to close of business on May 30, 2014. Fractional shares of NOW common stock were not distributed and any fractional shares of NOW common stock otherwise issuable to a NOV stockholder were sold in the open market on such stockholder’s behalf, and such stockholder received a cash payment with respect to that fractional share. In conjunction with the Spin-Off, NOV received an opinion from its legal counsel to the effect that, based on certain facts, assumptions, representations and undertakings, for U.S. federal income tax purposes, the distribution of NOW common stock and certain related transactions generally was not taxable to NOV or U.S. holders of NOV common stock, except in respect to cash received in lieu of fractional shares, which generally will be taxable to such holders as a capital gain. Following the Spin-Off, NOW became an independent, publicly traded company as NOV had no ownership interest in NOW. Each company has separate public ownership, boards of directors and management. A Registration Statement on Form 10, as amended, relating to the Spin-Off was filed by the Company with the U.S. Securities and Exchange Commission (“SEC”) and was declared effective on May 13, 2014. On June 2, 2014, NOW stock began trading the “regular-way” on the New York Stock Exchange under the ticker symbol “DNOW”. Use of Estimates 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Reclassification Certain amounts in the prior periods presented have been reclassified to conform to the current period financial statement presentation. These reclassifications have no effect on previously reported operating loss, loss before income taxes or net loss. Fair Value of Financial Instruments The carrying amounts of cash and cash equivalents, receivables and payables approximated fair value because of the relatively short maturity of these instruments. Cash equivalents include only those investments having a maturity date of three months or less at the time of purchase. See Note 12 “Derivative Financial Instruments” for the fair value of derivative financial instruments. Recently Issued Accounting Standards In May 2014, the Financial Accounting Standards Board (“FASB”) issued Accounting Standard Update (“ASU”) No. 2014-09, Revenue from Contracts with Customers: Topic 606. Revenue Recognition, Property, Plant, and Equipment, Intangibles—Goodwill and Other) Revenue from Contracts with Customers Narrow-Scope Improvements and Practical Expedients In July 2015, the FASB issued ASU No. 2015-11, Simplifying the Measurement of Inventory In February 2016, the FASB issued ASU No. 2016-02, Leases: Topic 842 In March 2016, the FASB issued ASU No. 2016-09, Improvements to Employee Share-Based Payment Accounting, In June 2016, the FASB issued ASU No. 2016-13, Financial Instruments – Credit Losses</t>
  </si>
  <si>
    <t>Property, Plant and Equipment, net</t>
  </si>
  <si>
    <t>Property Plant And Equipment [Abstract]</t>
  </si>
  <si>
    <t>2. Property, Plant and Equipment, net Property, plant and equipment consist of (in millions):
Estimated Useful Lives
June 30, 2016
December 31, 2015
Information technology assets
1-7 Years
$
49
$
48
Operating equipment
2-15 Years
93
84
Buildings and land (1)
5-35 Years
98
98
Construction in progress
1
—
Total property, plant and equipment
241
230
Less: accumulated depreciation
(80
)
(65
)
Property, plant and equipment, net
$
161
$
165
(1)
Land has an indefinite life.</t>
  </si>
  <si>
    <t>Accrued Liabilities</t>
  </si>
  <si>
    <t>Payables And Accruals [Abstract]</t>
  </si>
  <si>
    <t>3. Accrued Liabilities Accrued liabilities consist of (in millions):
June 30, 2016
December 31, 2015
Compensation and other related expenses
$
26
$
26
Customer credits and prepayments
26
21
Taxes (non income)
13
18
Other
31
29
Total
$
96
$
94</t>
  </si>
  <si>
    <t>Debt</t>
  </si>
  <si>
    <t>Debt Disclosure [Abstract]</t>
  </si>
  <si>
    <t xml:space="preserve">4. Debt On January 20, 2016, the Company entered into an amendment (the “Amendment”) to its credit facility dated as of April 18, 2014 (the “Credit Agreement”). The Amendment, among other things, (i) suspends, until the Company elects otherwise, the Credit Agreement’s minimum interest coverage ratio effective as of December 30, 2015, (ii) adds a minimum asset coverage ratio (as defined in the Credit Agreement), which requires that the ratio of the value of the Company’s eligible assets to the amount of its outstanding obligations under the Credit Agreement is no less than 1.50 to 1.00, (iii) reduces the maximum capitalization ratio (as defined in the Credit Agreement) from 50% to 45%, and (iv) increases the applicable interest margin on current borrowings by 75 basis points and the current commitment fee by 5 basis points. In connection with the Amendment, the Company also entered into a Security Agreement dated as of January 20, 2016 (the “Security Agreement”) pursuant to which it granted the lenders under the Credit Agreement customary security interests in substantially all of the Company’s U.S. assets and in approximately 65% of the equity interests of the Company’s first-tier foreign subsidiaries. As of June 30, 2016, the Company was in compliance with all financial covenants in the credit facility. Total commitments under the amended credit facility remain at $750 million (provided that borrowings above 75% of such commitments are conditioned upon compliance with a minimum fixed charge ratio (as defined in the Credit Agreement)). The amended credit facility continues to include the $250 million accordion feature and still expires on April 18, 2019. As of June 30, 2016, the Company had borrowed $180 million against its senior secured revolving credit facility. was not obligated to pay back the borrowing against the senior secured revolving credit facility until the expiration date of April 18, 2019. </t>
  </si>
  <si>
    <t>Accumulated Other Comprehensive Loss</t>
  </si>
  <si>
    <t>Equity [Abstract]</t>
  </si>
  <si>
    <t>5. Accumulated Other Comprehensive Loss The components of accumulated other comprehensive loss are as follows (in millions)
Foreign
Currency
Translation
Adjustments
Balance at December 31, 2015
$
(134
)
Other comprehensive gain
15
Balance at June 30, 2016
$
(119
) The Company’s reporting currency is the U.S. dollar. A majority of the Company’s international entities in which there is a substantial investment have the local currency as their functional currency. As a result, foreign currency translation adjustments resulting from the process of translating the entities’ financial statements into the reporting currency are reported in other comprehensive income (loss) in accordance with ASC Topic 830 “ Foreign Currency Matters</t>
  </si>
  <si>
    <t>Business Segments</t>
  </si>
  <si>
    <t>Segment Reporting [Abstract]</t>
  </si>
  <si>
    <t>6. Business Segments Operating results by reportable segment are as follows (in millions)
Three Months Ended June 30,
Six Months Ended June 30,
2016
2015
2016
2015
Revenue:
United States
$
337
$
496
$
694
$
1,097
Canada
55
89
118
205
International
109
165
237
311
Total revenue
$
501
$
750
$
1,049
$
1,613
Operating profit (loss):
United States
$
(44
)
$
(23
)
$
(103
)
$
(35
)
Canada
(8
)
(5
)
(14
)
(2
)
International
(5
)
1
(5
)
2
Total operating profit (loss)
$
(57
)
$
(27
)
$
(122
)
$
(35
)
Operating profit (loss) % of revenue:
United States
(13.1
%)
(4.6
%)
(14.8
%)
(3.2
%)
Canada
(14.5
%)
(5.6
%)
(11.9
%)
(1.0
%)
International
(4.6
%)
0.6
%
(2.1
%)
0.6
%
Total operating profit (loss) %
(11.4
%)
(3.6
%)
(11.6
%)
(2.2
%)</t>
  </si>
  <si>
    <t>Income Taxes</t>
  </si>
  <si>
    <t>Income Tax Disclosure [Abstract]</t>
  </si>
  <si>
    <t>7. Income Taxes In connection with the Separation, the Company and NOV entered into a Tax Matters Agreement, dated as of May 29, 2014 (the “Tax Matters Agreement”). The Tax Matters Agreement sets forth the Company and NOV’s rights and obligations related to the allocation of federal, state, local and foreign taxes for periods before and after the Spin-Off, as well as taxes attributable to the Spin-Off, and related matters such as the filing of tax returns and the conduct of IRS and other audits. Pursuant to the Tax Matters Agreement, NOV has prepared and filed the consolidated federal income tax return, and any other tax returns that include both NOV and the Company for all the liability periods ended on or prior to May 30, 2014. The income tax provision (benefit) for periods prior to the Separation has been computed as if NOW were a stand-alone company. NOV will indemnify and hold harmless the Company for any income tax liability for periods before the Separation date. The Company will prepare and file all tax returns that include solely the Company for all taxable periods ending after that date. Settlements of tax payments between NOV and the Company were generally treated as contributions from or distributions to NOV in periods prior to the Separation date. The effective tax rate for the three and six months ended June 30, 2016 was 26.3% and 15.1%, compared to 33.9% and 29.7% for the same periods in 2015. Compared to the U.S. statutory rate, the effective tax rate was impacted by recurring items, such as lower tax rates on income earned in foreign jurisdictions that is permanently reinvested, offset by nondeductible expenses, state income taxes and the change in valuation allowance recorded against deferred tax assets. Due to the continuing uncertainty in our industry and thus our outlook, the Company has adopted the method of recording income taxes on a year-to-date effective tax rate for the six months ended June 30, 2016. The Company will evaluate its use of this method each quarter until such time as a return to the annualized estimated effective tax rate method is deemed appropriate. Effective December 31, 2015, the Company early adopted, on a prospective basis, FASB ASU No. 2015-17, “ Balance Sheet Classification of Deferred Taxes During the second quarter of 2016, the Company acquired Power Service (see Note 13 “Acquisitions”) and recorded a deferred tax liability of $19 million related to basis differences between U.S. GAAP and U.S. Tax associated with the acquisition and step-up to fair value of certain assets, primarily intangible assets. The step up in basis resulted in higher future taxable temporary differences and a corresponding reduction in the valuation allowance recorded against deferred tax assets in the U.S. At the Company’s discretion, the Company has the option to make a future election under Internal Revenue Code Section 338(h)(10) to treat the Power Service acquisition as an asset acquisition for U.S. tax purposes. The Company is continuing to assess market conditions and is working with the former shareholders of Power Service to determine the feasibility of making the election. If the Company ultimately decides to make the election, its tax basis in the intangibles will be stepped-up to fair value and, as a result, the Company’s deferred tax balance would change. At that time, the Company will reassess the need for a valuation allowance and reflect the tax implications in any period of change. To the extent penalties and interest would be assessed on any underpayment of income tax, such accrued amounts have been classified as a component of income tax provision (benefit) in the financial statements consistent with the Company’s policy. The Company is subject to taxation in the United States, various states and foreign jurisdictions. The Company has significant operations in the United States, Canada and, to a lesser extent, in various other international jurisdictions. Tax years that remain subject to examination by major tax jurisdictions vary by legal entity, but are generally open in the U.S. for the tax years ending after 2012 and outside the U.S. for the tax years ending after 2010. The Company is indemnified for any income tax exposures related to the periods prior to the Separation.</t>
  </si>
  <si>
    <t>Loss Per Share ("EPS")</t>
  </si>
  <si>
    <t>Earnings Per Share [Abstract]</t>
  </si>
  <si>
    <t>8. Loss Per Share (“EPS”) For the three and six months ended June 30, 2016, 7,412,133 and 7,181,595, respectively, Basic and diluted loss per share follows (in millions, except share data)
Three Months Ended June 30,
Six Months Ended June 30,
2016
2015
2016
2015
Numerator for basic and diluted net loss per share attributable to the Company's stockholders:
Net loss attributable to the Company
$
(44
)
$
(19
)
$
(107
)
$
(29
)
Less: net loss attributable to nonvested shares (1)
—
—
—
1
Net loss attributable to the Company's stockholders
$
(44
)
$
(19
)
$
(107
)
$
(28
)
Denominator for basic loss per share attributable to the Company's stockholders:
Weighted average common shares outstanding
107,442,304
107,178,567
107,357,620
107,147,086
Effect of dilutive securities:
Dilutive effect of stock-based compensation
—
—
—
—
Denominator for diluted loss per share attributable to the Company's stockholders
107,442,304
107,178,567
107,357,620
107,147,086
Loss per share attributable to the Company's stockholders:
Basic
$
(0.40
)
$
(0.18
)
$
(0.99
)
$
(0.27
)
Diluted
$
(0.40
)
$
(0.18
)
$
(0.99
)
$
(0.27
)
(1)
ASC Topic 260, “ Earnings Per Share</t>
  </si>
  <si>
    <t>Stock-based Compensation and Outstanding Awards</t>
  </si>
  <si>
    <t>Disclosure Of Compensation Related Costs Sharebased Payments [Abstract]</t>
  </si>
  <si>
    <t>9. Stock-based Compensation and Outstanding Awards The Company has a stock-based compensation plan known as the NOW Inc. Long-Term Incentive Plan (the “Plan”). Under the Plan, the Company’s employees are eligible to be granted stock options, restricted stock awards (“RSAs”), restricted stock units (“RSUs”), and performance stock awards (“PSAs”). For the six months ended on June 30, 2016, the Company granted 952,200 stock options with a weighted average fair value of $5.23 per share and 285,446 shares of RSAs and RSUs with a weighted average fair value of $14.53 per share. In addition, the Company granted PSAs to senior management employees with potential payouts varying from zero to 318,722 shares. These options vest over a three-year period from the grant date on a straight-line basis over the requisite service period for each separately vesting portion of the award as if the award was, in-substance, multiple awards. The RSAs and RSUs vest on the first and the third anniversary of the date of grant. The PSAs can be earned based on performance against established metrics over a three-year performance period. The PSAs are divided into three equal, independent parts that are subject to three separate performance metrics: (i) one-third of the PSAs have a Total Shareholder Return (TSR) metric, (ii) one-third of the PSAs have an EBITDA metric, and (iii) one-third of the PSAs have a Working Capital (WC) metric. Performance against the TSR metric is determined by comparing the performance of the Company’s TSR with the TSR performance of designated peer companies for the three year performance period. Performance against the EBITDA metric is determined by comparing the performance of the Company’s actual EBITDA average for each of the three-years of the performance period against the EBITDA metrics set by the Company’s Compensation Committee of the Board of Directors. Performance against the WC metric is determined by comparing the performance of the Company’s actual WC average for each of the three-years of the performance period against the WC metrics set by the Company’s Compensation Committee of the Board of Directors. Stock-based compensation expense totaled $6 million and $12 million for the three and six months ended June 30, 2016, respectively, and $6 million and $13 million for the same periods in 2015, respectively.</t>
  </si>
  <si>
    <t>Commitments and Contingencies</t>
  </si>
  <si>
    <t>Commitments And Contingencies Disclosure [Abstract]</t>
  </si>
  <si>
    <t>10. Commitments and Contingencies The Company is involved in various claims, regulatory agency audits and pending or threatened legal actions involving a variety of matters. As of June 30, 2016, the Company has recorded an immaterial amount for contingent liabilities representing all contingencies believed to be probable. The Company has also assessed the potential for additional losses above the amounts accrued as well as potential losses for matters that are not probable, but are reasonably possible. The total potential loss on these matters cannot be determined; however, in the Company’s opinion, any ultimate liability, to the extent not otherwise recorded or accrued for, will not materially affect the Company’s financial position, cash flow or results of operations. These estimated liabilities are based on the Company’s assessment of the nature of these matters, their progress toward resolution, the advice of legal counsel and outside experts as well as management’s intention and experience. The Company’s business is affected both directly and indirectly by governmental laws and regulations relating to the oilfield service industry in general, as well as by environmental and safety regulations that specifically apply to the Company’s business. Although the Company has not incurred material costs in connection with its compliance with such laws, there can be no assurance that other developments, such as new environmental laws, regulations and enforcement policies hereunder may not result in additional, presently unquantifiable, costs or liabilities to the Company. The Company does not accrue for contingent losses that, in its judgment, are considered to be reasonably possible, but not probable. Estimating reasonably possible losses also requires the analysis of multiple possible outcomes that often depend on judgments about potential actions by third parties. NOW’s management currently estimates a range of loss for reasonably possible losses for which an estimate can be made is between zero and $18 million in the international segment primarily attributable to accounts receivable with one customer. The Company has accrued its best estimate for loss as of June 30, 2016. Factors underlying this estimated range of loss may change from time to time, and actual results may vary significantly from this estimate. In connection with one of the Company’s acquisitions in 2015, the Company agreed to make contingent consideration payments of up to $6 million upon the attainment of certain profitability milestones through February 2018. As of June 30, 2016, the estimated fair value of the contingent consideration of less than $1 million is included in other long-term liabilities. The Company maintains credit arrangements with several banks providing for short-term borrowing capacity, overdraft protection and other bonding requirements. As of June 30, 2016, these credit arrangements totaled approximately $51 million, of which the Company was contingently liable for approximately $11 million of outstanding standby letters of credit, including bid and performance related bonds and surety bonds. The Company does not believe, based on historical experience and information currently available, that it is probable that any amounts will be required to be paid.</t>
  </si>
  <si>
    <t>Related Party Transactions</t>
  </si>
  <si>
    <t>Related Party Transactions [Abstract]</t>
  </si>
  <si>
    <t>11. Related Party Transactions In connection with the Spin-Off, the Company and NOV entered into a Separation and Distribution Agreement, Tax Matters Agreement, Employee Matters Agreement, and Transition Service Agreement each dated May 29, 2014. The Separation and Distribution Agreement contains the key provisions related to the separation from NOV and the distribution of the Company’s common stock to NOV shareholders. The Separation and Distribution Agreement separated the assets related to the Company’s business from NOV, along with liabilities related to such assets, which now reside with the Company. In general, the Company agrees to indemnify NOV from liabilities arising from the Company’s business and assets, and NOV agrees to indemnify the Company from liabilities arising from NOV’s business and assets (that remained with NOV), except as otherwise provided in such agreement. The Tax Matters Agreement governs the respective rights, responsibilities and obligations of each party with respect to taxes and tax benefits, the filing of tax returns, the control of audits, restrictions to preserve the tax-free status of the Spin-Off and other tax matters. The Employee Matters Agreement governs the Company and NOV’s compensation and employee benefit obligations with respect to current and former employees of each company, and generally allocates liabilities and responsibilities relating to employee compensation and benefit plans and programs. Such agreement also provides the adjustment mechanisms to be applied as a result of the Spin-Off to convert outstanding NOV equity awards held by Company employees to Company awards.</t>
  </si>
  <si>
    <t>Derivative Financial Instruments</t>
  </si>
  <si>
    <t>Derivative Instruments And Hedging Activities Disclosure [Abstract]</t>
  </si>
  <si>
    <t>12. Derivative Financial Instruments The Company is exposed to certain risks relating to its ongoing business operations. The primary risk managed by using derivative instruments is foreign currency exchange rate risk. The Company has entered into certain financial derivative instruments to manage this risk. The derivative financial instruments the Company has entered into are forward exchange contracts which have terms of less than one year to economically hedge foreign currency exchange rate risk on recognized nonfunctional currency monetary accounts. The purpose of the Company’s foreign currency economic hedging activities is to economically hedge the Company’s risk from changes in the fair value of non-functional currency denominated monetary accounts. The Company records all derivative financial instruments at their fair value in its consolidated balance sheets. None of the derivative financial instruments that the Company holds are designated as either a fair value hedge or cash flow hedge and the gain or loss on the derivative instrument is recorded in earnings The Company has determined that the fair value of its derivative financial instruments are comput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rates at each financial reporting date. As of June 30, 2016 and December 31, 2015, the fair value of the Company’s foreign currency forward contracts totaled an asset of $6 million and less than $3 million, respectively, and is included in other current assets in the accompanying consolidated balance sheets and a liability of less than $1 million and less than $2 million, respectively, and is included in other current liabilities in the accompanying consolidated balance sheets. For the three and six month periods ended June 30, 2016, the Company recorded gains of approximately $6 million and $5 million, respectively, related to the changes in fair value. For the three and six month periods ended June 30, 2015, the Company recorded losses of approximately $5 million and $6 million, respectively, related to changes in fair value. All gains and losses recorded are included in other income in the accompanying consolidated statements of operations. The notional principal associated with those contracts as of June 30, 2016 and December 31, 2015 was $87 million and $187 million, respectively. As of June 30, 2016, the Company’s financial instruments do not contain any credit-risk-related or other contingent features that could cause accelerated payments when the Company’s financial instruments are in net liability positions. The Company does not use derivative financial instruments for trading or speculative purposes.</t>
  </si>
  <si>
    <t>Acquisitions</t>
  </si>
  <si>
    <t>Business Combinations [Abstract]</t>
  </si>
  <si>
    <t>13. Acquisitions On June 1, 2016, the Company acquired Power Service, Inc., Industrial Tool &amp; Repair, Inc. and Power Transportation LLC (collectively, “Power Service”) for a purchase price consideration of $176 million. Power Service is known as a premier one-stop shop for modularized well hook-ups. This acquisition primarily expands NOW’s m The Company completed its preliminary valuations as of the applicable acquisition date of the acquired net assets and recognized goodwill of $130 million and intangible assets of $46 million which is subject to change. If additional information is obtained about these assets and liabilities within the measurement period (not to exceed one year from the date of acquisition), including through asset appraisals and learning more about the newly acquired businesses, the Company will refine its estimates of fair value to allocate the purchase price more accurately; any such revisions are not expected to be significant. With the completion of the Power Service acquisition and the related changes in the management structure, the Company established a new reporting unit, U.S. Process Solutions, under the United States reportable segment. The U.S. Process Solutions reporting unit primarily consists of the Power Service business and the Odessa Pumps business (formerly a U.S. Energy component with zero goodwill value). The U.S. Process Solutions reporting unit has a goodwill balance of $130 million, as a result of the fair value measurement of the net assets acquired in the Power Service acquisition. A qualitative assessment of the carrying value of goodwill was performed, which included evaluation of factors such as macroeconomic conditions, industry and market conditions, cost factors, overall financial performance and reporting unit factors, among others. The Company concluded that it is not more likely than not that the fair value of this reporting unit is less than its carrying amount. The Purchase Agreement with Power Service contains non-compete agreements with certain employees. The Company identified these agreements as a separate transaction and recognized a non-compete intangible asset of $7 million with a 2-year life. Amortization expense recognized for the six months ended June 30, 2016 was less than $1 million. The Company has not presented supplemental pro forma information because the acquired operations would not have materially impacted the Company’s consolidated operating results. Following is the purchase price allocation detail ( in millions
As of June 30, 2016
Net purchase price
176
Fair value of net assets acquired:
Current assets other than cash
26
Property, plant and equipment
12
Trade names (estimated useful lives of 20 years)
21
Customer relationships (estimated useful lives of 10 years)
25
Current liabilities
(19
)
Deferred tax liabilities, net
(19
)
Total fair value of net assets acquired
46
Goodwill (1)
$
130
(1)
The amount of goodwill represents the excess of its purchase price over the fair value of net assets acquired. Goodwill includes the expected benefits that the Company believes will result from combining its operations with those of businesses acquired. An immaterial amount of the goodwill recognized is expected to be deductible for income tax purposes . In connection with the acquisition, the Company entered into leases with the former owner primarily for premises utilized by the acquired entities in the performance of their operations. Most of these leases are renewable at our option and contain clauses for payment of real estate taxes, maintenance, insurance and certain other operating expenses of the properties. Rent expense attributable to the related party was less than $1 million for the three months and six months ended June 30, 2016.</t>
  </si>
  <si>
    <t>Organization and Basis of Presentation (Policies)</t>
  </si>
  <si>
    <t>Accounting Policies [Abstract]</t>
  </si>
  <si>
    <t>Nature of Operations</t>
  </si>
  <si>
    <t>Nature of Operations NOW Inc. (“NOW” or the “Company”) is a holding company headquartered in Houston, Texas that was incorporated in Delaware on November 22, 2013. NOW operates primarily under the DistributionNOW and Wilson Export brands. NOW is a global distributor of energy products as well as products for industrial applications through its locations in the U.S., Canada and internationally which are geographically positioned to serve the energy and industrial markets in over 90 countries. NOW’s energy product offerings are used in the oil and gas industry including upstream drilling and completion, exploration and production, midstream infrastructure development and downstream petroleum refining – as well as in other industries, such as chemical processing, power generation and industrial manufacturing operations. The industrial distribution portion of NOW’s business targets a diverse range of manufacturing and facilities across numerous industries and end markets. NOW also provides supply chain management to drilling contractors, E&amp;P operators, midstream operators, downstream energy and industrial manufacturing companies. NOW’s supplier network consists of thousands of vendors in approximately 40 countries.</t>
  </si>
  <si>
    <t>Basis of Presentation</t>
  </si>
  <si>
    <t>Basis of Presentation All significant intercompany transactions and accounts have been eliminated. The unaudited consolidated financial information included in this report has been prepared in accordance with accounting principles generally accepted in the United States (“GAAP”) for interim financial information and Article 10 of SEC Regulation S-X. The principles for interim financial information do not require the inclusion of all the information and footnotes required by generally accepted accounting principles for complete financial statements. Therefore, these financial statements should be read in conjunction with the financial statements included in the Company’s most recent Annual Report on Form 10-K. In the opinion of the Company’s management, the consolidated financial statements include all adjustments, all of which are of a normal recurring nature, necessary for a fair presentation of the results for the interim periods. The results of operations for the three and six months ended June 30, 2016 are not necessarily indicative of the results to be expected for the full year.</t>
  </si>
  <si>
    <t>The Separation</t>
  </si>
  <si>
    <t>The Separation On May 1, 2014, the National Oilwell Varco, Inc. (“NOV”) Board of Directors approved the Spin-Off (the “Spin-Off” or “Separation”) of its distribution business into an independent, publicly traded company named NOW Inc. In accordance with a separation and distribution agreement, the two companies were separated by NOV distributing to its stockholders 107,053,031 shares of common stock of the Company after the market closed on May 30, 2014. Each NOV stockholder received one share of NOW common stock for every four shares of NOV common stock held at the close of business on the record date of May 22, 2014 and not sold prior to close of business on May 30, 2014. Fractional shares of NOW common stock were not distributed and any fractional shares of NOW common stock otherwise issuable to a NOV stockholder were sold in the open market on such stockholder’s behalf, and such stockholder received a cash payment with respect to that fractional share. In conjunction with the Spin-Off, NOV received an opinion from its legal counsel to the effect that, based on certain facts, assumptions, representations and undertakings, for U.S. federal income tax purposes, the distribution of NOW common stock and certain related transactions generally was not taxable to NOV or U.S. holders of NOV common stock, except in respect to cash received in lieu of fractional shares, which generally will be taxable to such holders as a capital gain. Following the Spin-Off, NOW became an independent, publicly traded company as NOV had no ownership interest in NOW. Each company has separate public ownership, boards of directors and management. A Registration Statement on Form 10, as amended, relating to the Spin-Off was filed by the Company with the U.S. Securities and Exchange Commission (“SEC”) and was declared effective on May 13, 2014. On June 2, 2014, NOW stock began trading the “regular-way” on the New York Stock Exchange under the ticker symbol “DNOW”.</t>
  </si>
  <si>
    <t>Use of Estimates</t>
  </si>
  <si>
    <t>Use of Estimates 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t>
  </si>
  <si>
    <t>Reclassification</t>
  </si>
  <si>
    <t>Reclassification Certain amounts in the prior periods presented have been reclassified to conform to the current period financial statement presentation. These reclassifications have no effect on previously reported operating loss, loss before income taxes or net loss.</t>
  </si>
  <si>
    <t>Fair Value of Financial Instruments</t>
  </si>
  <si>
    <t>Fair Value of Financial Instruments The carrying amounts of cash and cash equivalents, receivables and payables approximated fair value because of the relatively short maturity of these instruments. Cash equivalents include only those investments having a maturity date of three months or less at the time of purchase. See Note 12 “Derivative Financial Instruments” for the fair value of derivative financial instruments.</t>
  </si>
  <si>
    <t>Recently Issued Accounting Standards</t>
  </si>
  <si>
    <t>Recently Issued Accounting Standards In May 2014, the Financial Accounting Standards Board (“FASB”) issued Accounting Standard Update (“ASU”) No. 2014-09, Revenue from Contracts with Customers: Topic 606. Revenue Recognition, Property, Plant, and Equipment, Intangibles—Goodwill and Other) Revenue from Contracts with Customers Narrow-Scope Improvements and Practical Expedients In July 2015, the FASB issued ASU No. 2015-11, Simplifying the Measurement of Inventory In February 2016, the FASB issued ASU No. 2016-02, Leases: Topic 842 In March 2016, the FASB issued ASU No. 2016-09, Improvements to Employee Share-Based Payment Accounting, In June 2016, the FASB issued ASU No. 2016-13, Financial Instruments – Credit Losses</t>
  </si>
  <si>
    <t>Property, Plant and Equipment, net (Tables)</t>
  </si>
  <si>
    <t>Summary of Property, Plant and Equipment</t>
  </si>
  <si>
    <t>Property, plant and equipment consist of (in millions):
Estimated Useful Lives
June 30, 2016
December 31, 2015
Information technology assets
1-7 Years
$
49
$
48
Operating equipment
2-15 Years
93
84
Buildings and land (1)
5-35 Years
98
98
Construction in progress
1
—
Total property, plant and equipment
241
230
Less: accumulated depreciation
(80
)
(65
)
Property, plant and equipment, net
$
161
$
165
(1)
Land has an indefinite life.</t>
  </si>
  <si>
    <t>Accrued Liabilities (Tables)</t>
  </si>
  <si>
    <t>Summary of Accrued Liabilities</t>
  </si>
  <si>
    <t>Accrued liabilities consist of (in millions):
June 30, 2016
December 31, 2015
Compensation and other related expenses
$
26
$
26
Customer credits and prepayments
26
21
Taxes (non income)
13
18
Other
31
29
Total
$
96
$
94</t>
  </si>
  <si>
    <t>Accumulated Other Comprehensive Loss (Tables)</t>
  </si>
  <si>
    <t>Components of Accumulated Other Comprehensive Loss</t>
  </si>
  <si>
    <t xml:space="preserve">The components of accumulated other comprehensive loss are as follows (in millions)
Foreign
Currency
Translation
Adjustments
Balance at December 31, 2015
$
(134
)
Other comprehensive gain
15
Balance at June 30, 2016
$
(119
) </t>
  </si>
  <si>
    <t>Business Segments (Tables)</t>
  </si>
  <si>
    <t>Summary of Operating Results by Reportable Segment</t>
  </si>
  <si>
    <t>Operating results by reportable segment are as follows (in millions)
Three Months Ended June 30,
Six Months Ended June 30,
2016
2015
2016
2015
Revenue:
United States
$
337
$
496
$
694
$
1,097
Canada
55
89
118
205
International
109
165
237
311
Total revenue
$
501
$
750
$
1,049
$
1,613
Operating profit (loss):
United States
$
(44
)
$
(23
)
$
(103
)
$
(35
)
Canada
(8
)
(5
)
(14
)
(2
)
International
(5
)
1
(5
)
2
Total operating profit (loss)
$
(57
)
$
(27
)
$
(122
)
$
(35
)
Operating profit (loss) % of revenue:
United States
(13.1
%)
(4.6
%)
(14.8
%)
(3.2
%)
Canada
(14.5
%)
(5.6
%)
(11.9
%)
(1.0
%)
International
(4.6
%)
0.6
%
(2.1
%)
0.6
%
Total operating profit (loss) %
(11.4
%)
(3.6
%)
(11.6
%)
(2.2
%)</t>
  </si>
  <si>
    <t>Loss Per Share ("EPS") (Tables)</t>
  </si>
  <si>
    <t>Computation of Basic and Diluted Loss Per Share</t>
  </si>
  <si>
    <t>For the three and six months ended June 30, 2016, 7,412,133 and 7,181,595, respectively, Basic and diluted loss per share follows (in millions, except share data)
Three Months Ended June 30,
Six Months Ended June 30,
2016
2015
2016
2015
Numerator for basic and diluted net loss per share attributable to the Company's stockholders:
Net loss attributable to the Company
$
(44
)
$
(19
)
$
(107
)
$
(29
)
Less: net loss attributable to nonvested shares (1)
—
—
—
1
Net loss attributable to the Company's stockholders
$
(44
)
$
(19
)
$
(107
)
$
(28
)
Denominator for basic loss per share attributable to the Company's stockholders:
Weighted average common shares outstanding
107,442,304
107,178,567
107,357,620
107,147,086
Effect of dilutive securities:
Dilutive effect of stock-based compensation
—
—
—
—
Denominator for diluted loss per share attributable to the Company's stockholders
107,442,304
107,178,567
107,357,620
107,147,086
Loss per share attributable to the Company's stockholders:
Basic
$
(0.40
)
$
(0.18
)
$
(0.99
)
$
(0.27
)
Diluted
$
(0.40
)
$
(0.18
)
$
(0.99
)
$
(0.27
)
(1)
ASC Topic 260, “ Earnings Per Share</t>
  </si>
  <si>
    <t>Acquisitions (Tables)</t>
  </si>
  <si>
    <t>Summary of Purchase Price Allocation</t>
  </si>
  <si>
    <t xml:space="preserve">Following is the purchase price allocation detail ( in millions
As of June 30, 2016
Net purchase price
176
Fair value of net assets acquired:
Current assets other than cash
26
Property, plant and equipment
12
Trade names (estimated useful lives of 20 years)
21
Customer relationships (estimated useful lives of 10 years)
25
Current liabilities
(19
)
Deferred tax liabilities, net
(19
)
Total fair value of net assets acquired
46
Goodwill (1)
$
130
(1)
The amount of goodwill represents the excess of its purchase price over the fair value of net assets acquired. Goodwill includes the expected benefits that the Company believes will result from combining its operations with those of businesses acquired. An immaterial amount of the goodwill recognized is expected to be deductible for income tax purposes . </t>
  </si>
  <si>
    <t>Organization and Basis of Presentation - Additional Information (Detail)</t>
  </si>
  <si>
    <t>May 30, 2014shares</t>
  </si>
  <si>
    <t>Nov. 22, 2013GeographicMarketVendorCountry</t>
  </si>
  <si>
    <t>Jun. 30, 2016shares</t>
  </si>
  <si>
    <t>Dec. 31, 2015shares</t>
  </si>
  <si>
    <t>Basis Of Presentation And Organization [Line Items]</t>
  </si>
  <si>
    <t>Number of geographical area covered | GeographicMarket</t>
  </si>
  <si>
    <t>Number of vendors | Vendor</t>
  </si>
  <si>
    <t>Number of countries distribution occur through vendors | Country</t>
  </si>
  <si>
    <t>Separation [Member]</t>
  </si>
  <si>
    <t>Spin-off description</t>
  </si>
  <si>
    <t>In accordance with a separation and distribution agreement, the two companies were separated by NOV distributing to its stockholders 107,053,031 shares of common stock of the Company after the market closed on May 30, 2014. Each NOV stockholder received one share of NOW common stock for every four shares of NOV common stock held at the close of business on the record date of May 22, 2014 and not sold prior to close of business on May 30, 2014.</t>
  </si>
  <si>
    <t>Ratio of common stock sharing</t>
  </si>
  <si>
    <t>Property, Plant and Equipment, net - Summary of Property, Plant and Equipment (Detail) - USD ($) $ in Millions</t>
  </si>
  <si>
    <t>Property Plant And Equipment [Line Items]</t>
  </si>
  <si>
    <t>Property, plant and equipment, gross</t>
  </si>
  <si>
    <t>Less: accumulated depreciation</t>
  </si>
  <si>
    <t>Information Technology Assets [Member]</t>
  </si>
  <si>
    <t>Information Technology Assets [Member] | Minimum [Member]</t>
  </si>
  <si>
    <t>Property plant and equipment estimated useful lives</t>
  </si>
  <si>
    <t>1 year</t>
  </si>
  <si>
    <t>Information Technology Assets [Member] | Maximum [Member]</t>
  </si>
  <si>
    <t>7 years</t>
  </si>
  <si>
    <t>Operating Equipment [Member]</t>
  </si>
  <si>
    <t>Operating Equipment [Member] | Minimum [Member]</t>
  </si>
  <si>
    <t>2 years</t>
  </si>
  <si>
    <t>Operating Equipment [Member] | Maximum [Member]</t>
  </si>
  <si>
    <t>15 years</t>
  </si>
  <si>
    <t>Buildings [Member] | Minimum [Member]</t>
  </si>
  <si>
    <t>5 years</t>
  </si>
  <si>
    <t>Buildings [Member] | Maximum [Member]</t>
  </si>
  <si>
    <t>35 years</t>
  </si>
  <si>
    <t>Buildings and Land [Member]</t>
  </si>
  <si>
    <t>Construction in progress [Member]</t>
  </si>
  <si>
    <t>Accrued Liabilities - Summary of Accrued Liabilities (Detail) - USD ($) $ in Millions</t>
  </si>
  <si>
    <t>Compensation and other related expenses</t>
  </si>
  <si>
    <t>Customer credits and prepayments</t>
  </si>
  <si>
    <t>Taxes (non income)</t>
  </si>
  <si>
    <t>Total</t>
  </si>
  <si>
    <t>Debt - Additional Information (Detail) - USD ($) $ in Millions</t>
  </si>
  <si>
    <t>Jan. 20, 2016</t>
  </si>
  <si>
    <t>Debt Instrument [Line Items]</t>
  </si>
  <si>
    <t>Agreement date</t>
  </si>
  <si>
    <t>Apr. 18,
		2014</t>
  </si>
  <si>
    <t>Minimum asset coverage ratio</t>
  </si>
  <si>
    <t>150.00%</t>
  </si>
  <si>
    <t>Maximum capitalization ratio</t>
  </si>
  <si>
    <t>45.00%</t>
  </si>
  <si>
    <t>50.00%</t>
  </si>
  <si>
    <t>Base rate</t>
  </si>
  <si>
    <t>0.75%</t>
  </si>
  <si>
    <t>Percentage increase in commitment fee</t>
  </si>
  <si>
    <t>0.05%</t>
  </si>
  <si>
    <t>Percentage of equity in customary security interest</t>
  </si>
  <si>
    <t>65.00%</t>
  </si>
  <si>
    <t>Senior secured revolving credit facility commitment</t>
  </si>
  <si>
    <t>Percentage of borrowings in excess subject to minimum fixed charge ratio</t>
  </si>
  <si>
    <t>75.00%</t>
  </si>
  <si>
    <t>Accordion</t>
  </si>
  <si>
    <t>Senior Secured Revolving Credit Facility [Member]</t>
  </si>
  <si>
    <t>Accumulated Other Comprehensive Loss - Summary of Components of Accumulated Other Comprehensive Loss (Detail) $ in Millions</t>
  </si>
  <si>
    <t>Jun. 30, 2016USD ($)</t>
  </si>
  <si>
    <t>Accumulated other comprehensive loss, Beginning balance</t>
  </si>
  <si>
    <t>Other comprehensive gain</t>
  </si>
  <si>
    <t>Accumulated other comprehensive loss, Ending balance</t>
  </si>
  <si>
    <t>Accumulated Other Comprehensive Loss [Member]</t>
  </si>
  <si>
    <t>Business Segments - Summary of Operating Results by Reportable Segment (Detail) - USD ($) $ in Millions</t>
  </si>
  <si>
    <t>Revenue:</t>
  </si>
  <si>
    <t>Total revenue</t>
  </si>
  <si>
    <t>Operating profit (loss):</t>
  </si>
  <si>
    <t>Total operating loss</t>
  </si>
  <si>
    <t>Operating profit (loss) % of revenue:</t>
  </si>
  <si>
    <t>Total operating loss %</t>
  </si>
  <si>
    <t>(11.40%)</t>
  </si>
  <si>
    <t>(3.60%)</t>
  </si>
  <si>
    <t>(11.60%)</t>
  </si>
  <si>
    <t>(2.20%)</t>
  </si>
  <si>
    <t>United States [Member]</t>
  </si>
  <si>
    <t>(13.10%)</t>
  </si>
  <si>
    <t>(4.60%)</t>
  </si>
  <si>
    <t>(14.80%)</t>
  </si>
  <si>
    <t>(3.20%)</t>
  </si>
  <si>
    <t>Canada [Member]</t>
  </si>
  <si>
    <t>(14.50%)</t>
  </si>
  <si>
    <t>(5.60%)</t>
  </si>
  <si>
    <t>(11.90%)</t>
  </si>
  <si>
    <t>(1.00%)</t>
  </si>
  <si>
    <t>International [Member]</t>
  </si>
  <si>
    <t>0.60%</t>
  </si>
  <si>
    <t>(2.10%)</t>
  </si>
  <si>
    <t>Income Taxes - Additional Information (Detail) - USD ($) $ in Millions</t>
  </si>
  <si>
    <t>Effective tax rate</t>
  </si>
  <si>
    <t>26.30%</t>
  </si>
  <si>
    <t>33.90%</t>
  </si>
  <si>
    <t>15.10%</t>
  </si>
  <si>
    <t>29.70%</t>
  </si>
  <si>
    <t>Deferred tax liability</t>
  </si>
  <si>
    <t>Loss Per Share ("EPS") - Additional Information (Detail) - shares</t>
  </si>
  <si>
    <t>Antidilutive Securities excluded from Computation of Earnings Per Share</t>
  </si>
  <si>
    <t>Loss Per Share ("EPS") - Computation of Basic and Diluted Loss Per Share (Detail) - USD ($) $ / shares in Units, $ in Millions</t>
  </si>
  <si>
    <t>Numerator for basic and diluted net loss per share attributable to the Company's stockholders:</t>
  </si>
  <si>
    <t>Less: net loss attributable to nonvested shares</t>
  </si>
  <si>
    <t>Net loss attributable to the Company's stockholders</t>
  </si>
  <si>
    <t>Denominator for basic loss per share attributable to the Company's stockholders:</t>
  </si>
  <si>
    <t>Effect of dilutive securities:</t>
  </si>
  <si>
    <t>Denominator for diluted loss per share attributable to the Company's stockholders</t>
  </si>
  <si>
    <t>Stock-based Compensation and Outstanding Awards - Additional Information (Detail) - USD ($) $ / shares in Units, $ in Millions</t>
  </si>
  <si>
    <t>Share Based Compensation Arrangement By Share Based Payment Award [Line Items]</t>
  </si>
  <si>
    <t>Stock option granted</t>
  </si>
  <si>
    <t>Stock option granted, weighted average fair value</t>
  </si>
  <si>
    <t>Stock-based compensation expense</t>
  </si>
  <si>
    <t>Restricted Stock and Restricted Stock Units [Member]</t>
  </si>
  <si>
    <t>Stock based awards, shares granted</t>
  </si>
  <si>
    <t>Stock based awards, shares granted, weighted average fair value</t>
  </si>
  <si>
    <t>Stock Options [Member]</t>
  </si>
  <si>
    <t>Stock based awards, vested, number of years</t>
  </si>
  <si>
    <t>3 years</t>
  </si>
  <si>
    <t>TSR metric [Member]</t>
  </si>
  <si>
    <t>Performance based restricted stock awards goals over performance period</t>
  </si>
  <si>
    <t>Performance based restricted stock awards granted in percent</t>
  </si>
  <si>
    <t>33.33%</t>
  </si>
  <si>
    <t>EBITDA metric [Member]</t>
  </si>
  <si>
    <t>Working Capital (WC) metric [Member]</t>
  </si>
  <si>
    <t>Senior Management Employees [Member] | Minimum [Member] | Performance-base restricted stock [Member]</t>
  </si>
  <si>
    <t>Senior Management Employees [Member] | Maximum [Member] | Performance-base restricted stock [Member]</t>
  </si>
  <si>
    <t>Commitments and Contingencies - Additional Information (Detail)</t>
  </si>
  <si>
    <t>Loss Contingencies [Line Items]</t>
  </si>
  <si>
    <t>Credit arrangements</t>
  </si>
  <si>
    <t>Contingent liability</t>
  </si>
  <si>
    <t>Business Acquisition Acquiree One [Member]</t>
  </si>
  <si>
    <t>Business acquisition, maximum contingent consideration payments</t>
  </si>
  <si>
    <t>Minimum [Member]</t>
  </si>
  <si>
    <t>Range of reasonably possible losses</t>
  </si>
  <si>
    <t>Maximum [Member]</t>
  </si>
  <si>
    <t>Maximum [Member] | Business Acquisition Acquiree One [Member]</t>
  </si>
  <si>
    <t>Business acquisition, fair value of contingent consideration payments</t>
  </si>
  <si>
    <t>Derivative Financial Instruments - Additional Information (Detail) - Forward Contracts [Member] - USD ($) $ in Millions</t>
  </si>
  <si>
    <t>Derivative Instruments And Hedging Activities Disclosures [Line Items]</t>
  </si>
  <si>
    <t>Foreign currency forward contracts</t>
  </si>
  <si>
    <t>Gain (loss) on foreign currency forward contracts</t>
  </si>
  <si>
    <t>Notional principal associated with contracts</t>
  </si>
  <si>
    <t>Foreign currency forward contracts, liability</t>
  </si>
  <si>
    <t>Acquisitions - Additional Information (Detail) - USD ($)</t>
  </si>
  <si>
    <t>Jun. 01, 2016</t>
  </si>
  <si>
    <t>Business Acquisition [Line Items]</t>
  </si>
  <si>
    <t>Power Service [Member]</t>
  </si>
  <si>
    <t>Purchase price consideration</t>
  </si>
  <si>
    <t>Purchase price consideration in cash</t>
  </si>
  <si>
    <t>Business combination consideration working capital adjustment</t>
  </si>
  <si>
    <t>Intangible assets</t>
  </si>
  <si>
    <t>Power Service [Member] | Non-Compete [Member]</t>
  </si>
  <si>
    <t>Intangible assets amortization period</t>
  </si>
  <si>
    <t>Power Service [Member] | Maximum [Member] | Former Owner [Member]</t>
  </si>
  <si>
    <t>Rent expense attributable to related party</t>
  </si>
  <si>
    <t>Power Service [Member] | Maximum [Member] | Non-Compete [Member]</t>
  </si>
  <si>
    <t>Amortization expense</t>
  </si>
  <si>
    <t>U.S. Energy [Member]</t>
  </si>
  <si>
    <t>U.S. Process Solutions [Member]</t>
  </si>
  <si>
    <t>Acquisitions - Summary of Purchase Price Allocation (Detail) - Power Service [Member] - USD ($) $ in Millions</t>
  </si>
  <si>
    <t>Net purchase price</t>
  </si>
  <si>
    <t>Fair value of net assets acquired:</t>
  </si>
  <si>
    <t>Current assets other than cash</t>
  </si>
  <si>
    <t>Property, plant and equipment</t>
  </si>
  <si>
    <t>Current liabilities</t>
  </si>
  <si>
    <t>Deferred tax liabilities, net</t>
  </si>
  <si>
    <t>Total fair value of net assets acquired</t>
  </si>
  <si>
    <t>Trade Names [Member]</t>
  </si>
  <si>
    <t>Customer Relationships [Member]</t>
  </si>
  <si>
    <t>Acquisitions - Summary of Purchase Price Allocation (Parenthetical) (Detail) - Series of Individually Immaterial Business Acquisitions</t>
  </si>
  <si>
    <t>Estimated useful lives</t>
  </si>
  <si>
    <t>20 years</t>
  </si>
  <si>
    <t>10 year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99617</v>
      </c>
    </row>
    <row r="12" spans="1:3">
      <c r="A12" s="4" t="s">
        <v>19</v>
      </c>
      <c r="B12" s="4" t="s">
        <v>20</v>
      </c>
    </row>
    <row r="13" spans="1:3">
      <c r="A13" s="4" t="s">
        <v>21</v>
      </c>
      <c r="B13" s="4" t="s">
        <v>22</v>
      </c>
    </row>
    <row r="14" spans="1:3">
      <c r="A14" s="4" t="s">
        <v>23</v>
      </c>
      <c r="C14" s="6" t="n">
        <v>107473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6</v>
      </c>
      <c r="C3" s="7" t="n">
        <v>90</v>
      </c>
    </row>
    <row r="4" spans="1:3">
      <c r="A4" s="4" t="s">
        <v>28</v>
      </c>
      <c r="B4" s="6" t="n">
        <v>354</v>
      </c>
      <c r="C4" s="6" t="n">
        <v>485</v>
      </c>
    </row>
    <row r="5" spans="1:3">
      <c r="A5" s="4" t="s">
        <v>29</v>
      </c>
      <c r="B5" s="6" t="n">
        <v>589</v>
      </c>
      <c r="C5" s="6" t="n">
        <v>693</v>
      </c>
    </row>
    <row r="6" spans="1:3">
      <c r="A6" s="4" t="s">
        <v>30</v>
      </c>
      <c r="B6" s="6" t="n">
        <v>29</v>
      </c>
      <c r="C6" s="6" t="n">
        <v>24</v>
      </c>
    </row>
    <row r="7" spans="1:3">
      <c r="A7" s="4" t="s">
        <v>31</v>
      </c>
      <c r="B7" s="6" t="n">
        <v>1108</v>
      </c>
      <c r="C7" s="6" t="n">
        <v>1292</v>
      </c>
    </row>
    <row r="8" spans="1:3">
      <c r="A8" s="4" t="s">
        <v>32</v>
      </c>
      <c r="B8" s="6" t="n">
        <v>161</v>
      </c>
      <c r="C8" s="6" t="n">
        <v>165</v>
      </c>
    </row>
    <row r="9" spans="1:3">
      <c r="A9" s="4" t="s">
        <v>33</v>
      </c>
      <c r="B9" s="6" t="n">
        <v>4</v>
      </c>
      <c r="C9" s="6" t="n">
        <v>4</v>
      </c>
    </row>
    <row r="10" spans="1:3">
      <c r="A10" s="4" t="s">
        <v>34</v>
      </c>
      <c r="B10" s="6" t="n">
        <v>334</v>
      </c>
      <c r="C10" s="6" t="n">
        <v>205</v>
      </c>
    </row>
    <row r="11" spans="1:3">
      <c r="A11" s="4" t="s">
        <v>35</v>
      </c>
      <c r="B11" s="6" t="n">
        <v>201</v>
      </c>
      <c r="C11" s="6" t="n">
        <v>161</v>
      </c>
    </row>
    <row r="12" spans="1:3">
      <c r="A12" s="4" t="s">
        <v>36</v>
      </c>
      <c r="B12" s="6" t="n">
        <v>6</v>
      </c>
      <c r="C12" s="6" t="n">
        <v>5</v>
      </c>
    </row>
    <row r="13" spans="1:3">
      <c r="A13" s="4" t="s">
        <v>37</v>
      </c>
      <c r="B13" s="6" t="n">
        <v>1814</v>
      </c>
      <c r="C13" s="6" t="n">
        <v>1832</v>
      </c>
    </row>
    <row r="14" spans="1:3">
      <c r="A14" s="3" t="s">
        <v>38</v>
      </c>
    </row>
    <row r="15" spans="1:3">
      <c r="A15" s="4" t="s">
        <v>39</v>
      </c>
      <c r="B15" s="6" t="n">
        <v>205</v>
      </c>
      <c r="C15" s="6" t="n">
        <v>211</v>
      </c>
    </row>
    <row r="16" spans="1:3">
      <c r="A16" s="4" t="s">
        <v>40</v>
      </c>
      <c r="B16" s="6" t="n">
        <v>96</v>
      </c>
      <c r="C16" s="6" t="n">
        <v>94</v>
      </c>
    </row>
    <row r="17" spans="1:3">
      <c r="A17" s="4" t="s">
        <v>41</v>
      </c>
      <c r="B17" s="6" t="n">
        <v>3</v>
      </c>
      <c r="C17" s="6" t="n">
        <v>2</v>
      </c>
    </row>
    <row r="18" spans="1:3">
      <c r="A18" s="4" t="s">
        <v>42</v>
      </c>
      <c r="B18" s="6" t="n">
        <v>304</v>
      </c>
      <c r="C18" s="6" t="n">
        <v>307</v>
      </c>
    </row>
    <row r="19" spans="1:3">
      <c r="A19" s="4" t="s">
        <v>43</v>
      </c>
      <c r="B19" s="6" t="n">
        <v>180</v>
      </c>
      <c r="C19" s="6" t="n">
        <v>108</v>
      </c>
    </row>
    <row r="20" spans="1:3">
      <c r="A20" s="4" t="s">
        <v>33</v>
      </c>
      <c r="B20" s="6" t="n">
        <v>6</v>
      </c>
      <c r="C20" s="6" t="n">
        <v>11</v>
      </c>
    </row>
    <row r="21" spans="1:3">
      <c r="A21" s="4" t="s">
        <v>44</v>
      </c>
      <c r="B21" s="6" t="n">
        <v>2</v>
      </c>
      <c r="C21" s="6" t="n">
        <v>3</v>
      </c>
    </row>
    <row r="22" spans="1:3">
      <c r="A22" s="4" t="s">
        <v>45</v>
      </c>
      <c r="B22" s="6" t="n">
        <v>492</v>
      </c>
      <c r="C22" s="6" t="n">
        <v>429</v>
      </c>
    </row>
    <row r="23" spans="1:3">
      <c r="A23" s="4" t="s">
        <v>46</v>
      </c>
      <c r="B23" s="4" t="s">
        <v>47</v>
      </c>
      <c r="C23" s="4" t="s">
        <v>47</v>
      </c>
    </row>
    <row r="24" spans="1:3">
      <c r="A24" s="3" t="s">
        <v>48</v>
      </c>
    </row>
    <row r="25" spans="1:3">
      <c r="A25" s="4" t="s">
        <v>49</v>
      </c>
      <c r="B25" s="4" t="s">
        <v>47</v>
      </c>
      <c r="C25" s="4" t="s">
        <v>47</v>
      </c>
    </row>
    <row r="26" spans="1:3">
      <c r="A26" s="4" t="s">
        <v>50</v>
      </c>
      <c r="B26" s="6" t="n">
        <v>1</v>
      </c>
      <c r="C26" s="6" t="n">
        <v>1</v>
      </c>
    </row>
    <row r="27" spans="1:3">
      <c r="A27" s="4" t="s">
        <v>51</v>
      </c>
      <c r="B27" s="6" t="n">
        <v>1991</v>
      </c>
      <c r="C27" s="6" t="n">
        <v>1980</v>
      </c>
    </row>
    <row r="28" spans="1:3">
      <c r="A28" s="4" t="s">
        <v>52</v>
      </c>
      <c r="B28" s="6" t="n">
        <v>-551</v>
      </c>
      <c r="C28" s="6" t="n">
        <v>-444</v>
      </c>
    </row>
    <row r="29" spans="1:3">
      <c r="A29" s="4" t="s">
        <v>53</v>
      </c>
      <c r="B29" s="6" t="n">
        <v>-119</v>
      </c>
      <c r="C29" s="6" t="n">
        <v>-134</v>
      </c>
    </row>
    <row r="30" spans="1:3">
      <c r="A30" s="4" t="s">
        <v>54</v>
      </c>
      <c r="B30" s="6" t="n">
        <v>1322</v>
      </c>
      <c r="C30" s="6" t="n">
        <v>1403</v>
      </c>
    </row>
    <row r="31" spans="1:3">
      <c r="A31" s="4" t="s">
        <v>55</v>
      </c>
      <c r="B31" s="7" t="n">
        <v>1814</v>
      </c>
      <c r="C31" s="7" t="n">
        <v>18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3</v>
      </c>
      <c r="B1" s="2" t="s">
        <v>1</v>
      </c>
    </row>
    <row r="2" spans="1:2">
      <c r="B2" s="2" t="s">
        <v>2</v>
      </c>
    </row>
    <row r="3" spans="1:2">
      <c r="A3" s="3" t="s">
        <v>122</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25</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9</v>
      </c>
      <c r="B1" s="2" t="s">
        <v>1</v>
      </c>
    </row>
    <row r="2" spans="1:2">
      <c r="B2" s="2" t="s">
        <v>2</v>
      </c>
    </row>
    <row r="3" spans="1:2">
      <c r="A3" s="3" t="s">
        <v>131</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2</v>
      </c>
      <c r="B1" s="2" t="s">
        <v>1</v>
      </c>
    </row>
    <row r="2" spans="1:2">
      <c r="B2" s="2" t="s">
        <v>2</v>
      </c>
    </row>
    <row r="3" spans="1:2">
      <c r="A3" s="3" t="s">
        <v>134</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5</v>
      </c>
      <c r="B1" s="2" t="s">
        <v>1</v>
      </c>
    </row>
    <row r="2" spans="1:2">
      <c r="B2" s="2" t="s">
        <v>2</v>
      </c>
    </row>
    <row r="3" spans="1:2">
      <c r="A3" s="3" t="s">
        <v>140</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9"/>
    <col customWidth="1" max="3" min="3" width="43"/>
    <col customWidth="1" max="4" min="4" width="80"/>
    <col customWidth="1" max="5" min="5" width="20"/>
  </cols>
  <sheetData>
    <row r="1" spans="1:5">
      <c r="A1" s="1" t="s">
        <v>191</v>
      </c>
      <c r="B1" s="2" t="s">
        <v>192</v>
      </c>
      <c r="C1" s="2" t="s">
        <v>193</v>
      </c>
      <c r="D1" s="2" t="s">
        <v>194</v>
      </c>
      <c r="E1" s="2" t="s">
        <v>195</v>
      </c>
    </row>
    <row r="2" spans="1:5">
      <c r="A2" s="3" t="s">
        <v>196</v>
      </c>
    </row>
    <row r="3" spans="1:5">
      <c r="A3" s="4" t="s">
        <v>197</v>
      </c>
      <c r="C3" s="6" t="n">
        <v>90</v>
      </c>
    </row>
    <row r="4" spans="1:5">
      <c r="A4" s="4" t="s">
        <v>198</v>
      </c>
      <c r="C4" s="6" t="n">
        <v>1000</v>
      </c>
    </row>
    <row r="5" spans="1:5">
      <c r="A5" s="4" t="s">
        <v>199</v>
      </c>
      <c r="C5" s="6" t="n">
        <v>40</v>
      </c>
    </row>
    <row r="6" spans="1:5">
      <c r="A6" s="4" t="s">
        <v>65</v>
      </c>
      <c r="D6" s="6" t="n">
        <v>107473952</v>
      </c>
      <c r="E6" s="6" t="n">
        <v>107219138</v>
      </c>
    </row>
    <row r="7" spans="1:5">
      <c r="A7" s="4" t="s">
        <v>200</v>
      </c>
    </row>
    <row r="8" spans="1:5">
      <c r="A8" s="3" t="s">
        <v>196</v>
      </c>
    </row>
    <row r="9" spans="1:5">
      <c r="A9" s="4" t="s">
        <v>201</v>
      </c>
      <c r="D9" s="4" t="s">
        <v>202</v>
      </c>
    </row>
    <row r="10" spans="1:5">
      <c r="A10" s="4" t="s">
        <v>65</v>
      </c>
      <c r="B10" s="6" t="n">
        <v>107053031</v>
      </c>
    </row>
    <row r="11" spans="1:5">
      <c r="A11" s="4" t="s">
        <v>203</v>
      </c>
      <c r="B11" s="6" t="n">
        <v>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4</v>
      </c>
      <c r="B1" s="2" t="s">
        <v>1</v>
      </c>
    </row>
    <row r="2" spans="1:3">
      <c r="B2" s="2" t="s">
        <v>2</v>
      </c>
      <c r="C2" s="2" t="s">
        <v>25</v>
      </c>
    </row>
    <row r="3" spans="1:3">
      <c r="A3" s="3" t="s">
        <v>205</v>
      </c>
    </row>
    <row r="4" spans="1:3">
      <c r="A4" s="4" t="s">
        <v>206</v>
      </c>
      <c r="B4" s="7" t="n">
        <v>241</v>
      </c>
      <c r="C4" s="7" t="n">
        <v>230</v>
      </c>
    </row>
    <row r="5" spans="1:3">
      <c r="A5" s="4" t="s">
        <v>207</v>
      </c>
      <c r="B5" s="6" t="n">
        <v>-80</v>
      </c>
      <c r="C5" s="6" t="n">
        <v>-65</v>
      </c>
    </row>
    <row r="6" spans="1:3">
      <c r="A6" s="4" t="s">
        <v>32</v>
      </c>
      <c r="B6" s="6" t="n">
        <v>161</v>
      </c>
      <c r="C6" s="6" t="n">
        <v>165</v>
      </c>
    </row>
    <row r="7" spans="1:3">
      <c r="A7" s="4" t="s">
        <v>208</v>
      </c>
    </row>
    <row r="8" spans="1:3">
      <c r="A8" s="3" t="s">
        <v>205</v>
      </c>
    </row>
    <row r="9" spans="1:3">
      <c r="A9" s="4" t="s">
        <v>206</v>
      </c>
      <c r="B9" s="7" t="n">
        <v>49</v>
      </c>
      <c r="C9" s="6" t="n">
        <v>48</v>
      </c>
    </row>
    <row r="10" spans="1:3">
      <c r="A10" s="4" t="s">
        <v>209</v>
      </c>
    </row>
    <row r="11" spans="1:3">
      <c r="A11" s="3" t="s">
        <v>205</v>
      </c>
    </row>
    <row r="12" spans="1:3">
      <c r="A12" s="4" t="s">
        <v>210</v>
      </c>
      <c r="B12" s="4" t="s">
        <v>211</v>
      </c>
    </row>
    <row r="13" spans="1:3">
      <c r="A13" s="4" t="s">
        <v>212</v>
      </c>
    </row>
    <row r="14" spans="1:3">
      <c r="A14" s="3" t="s">
        <v>205</v>
      </c>
    </row>
    <row r="15" spans="1:3">
      <c r="A15" s="4" t="s">
        <v>210</v>
      </c>
      <c r="B15" s="4" t="s">
        <v>213</v>
      </c>
    </row>
    <row r="16" spans="1:3">
      <c r="A16" s="4" t="s">
        <v>214</v>
      </c>
    </row>
    <row r="17" spans="1:3">
      <c r="A17" s="3" t="s">
        <v>205</v>
      </c>
    </row>
    <row r="18" spans="1:3">
      <c r="A18" s="4" t="s">
        <v>206</v>
      </c>
      <c r="B18" s="7" t="n">
        <v>93</v>
      </c>
      <c r="C18" s="6" t="n">
        <v>84</v>
      </c>
    </row>
    <row r="19" spans="1:3">
      <c r="A19" s="4" t="s">
        <v>215</v>
      </c>
    </row>
    <row r="20" spans="1:3">
      <c r="A20" s="3" t="s">
        <v>205</v>
      </c>
    </row>
    <row r="21" spans="1:3">
      <c r="A21" s="4" t="s">
        <v>210</v>
      </c>
      <c r="B21" s="4" t="s">
        <v>216</v>
      </c>
    </row>
    <row r="22" spans="1:3">
      <c r="A22" s="4" t="s">
        <v>217</v>
      </c>
    </row>
    <row r="23" spans="1:3">
      <c r="A23" s="3" t="s">
        <v>205</v>
      </c>
    </row>
    <row r="24" spans="1:3">
      <c r="A24" s="4" t="s">
        <v>210</v>
      </c>
      <c r="B24" s="4" t="s">
        <v>218</v>
      </c>
    </row>
    <row r="25" spans="1:3">
      <c r="A25" s="4" t="s">
        <v>219</v>
      </c>
    </row>
    <row r="26" spans="1:3">
      <c r="A26" s="3" t="s">
        <v>205</v>
      </c>
    </row>
    <row r="27" spans="1:3">
      <c r="A27" s="4" t="s">
        <v>210</v>
      </c>
      <c r="B27" s="4" t="s">
        <v>220</v>
      </c>
    </row>
    <row r="28" spans="1:3">
      <c r="A28" s="4" t="s">
        <v>221</v>
      </c>
    </row>
    <row r="29" spans="1:3">
      <c r="A29" s="3" t="s">
        <v>205</v>
      </c>
    </row>
    <row r="30" spans="1:3">
      <c r="A30" s="4" t="s">
        <v>210</v>
      </c>
      <c r="B30" s="4" t="s">
        <v>222</v>
      </c>
    </row>
    <row r="31" spans="1:3">
      <c r="A31" s="4" t="s">
        <v>223</v>
      </c>
    </row>
    <row r="32" spans="1:3">
      <c r="A32" s="3" t="s">
        <v>205</v>
      </c>
    </row>
    <row r="33" spans="1:3">
      <c r="A33" s="4" t="s">
        <v>206</v>
      </c>
      <c r="B33" s="7" t="n">
        <v>98</v>
      </c>
      <c r="C33" s="7" t="n">
        <v>98</v>
      </c>
    </row>
    <row r="34" spans="1:3">
      <c r="A34" s="4" t="s">
        <v>224</v>
      </c>
    </row>
    <row r="35" spans="1:3">
      <c r="A35" s="3" t="s">
        <v>205</v>
      </c>
    </row>
    <row r="36" spans="1:3">
      <c r="A36" s="4" t="s">
        <v>206</v>
      </c>
      <c r="B36" s="7"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5</v>
      </c>
      <c r="B1" s="2" t="s">
        <v>2</v>
      </c>
      <c r="C1" s="2" t="s">
        <v>25</v>
      </c>
    </row>
    <row r="2" spans="1:3">
      <c r="A2" s="3" t="s">
        <v>125</v>
      </c>
    </row>
    <row r="3" spans="1:3">
      <c r="A3" s="4" t="s">
        <v>226</v>
      </c>
      <c r="B3" s="7" t="n">
        <v>26</v>
      </c>
      <c r="C3" s="7" t="n">
        <v>26</v>
      </c>
    </row>
    <row r="4" spans="1:3">
      <c r="A4" s="4" t="s">
        <v>227</v>
      </c>
      <c r="B4" s="6" t="n">
        <v>26</v>
      </c>
      <c r="C4" s="6" t="n">
        <v>21</v>
      </c>
    </row>
    <row r="5" spans="1:3">
      <c r="A5" s="4" t="s">
        <v>228</v>
      </c>
      <c r="B5" s="6" t="n">
        <v>13</v>
      </c>
      <c r="C5" s="6" t="n">
        <v>18</v>
      </c>
    </row>
    <row r="6" spans="1:3">
      <c r="A6" s="4" t="s">
        <v>112</v>
      </c>
      <c r="B6" s="6" t="n">
        <v>31</v>
      </c>
      <c r="C6" s="6" t="n">
        <v>29</v>
      </c>
    </row>
    <row r="7" spans="1:3">
      <c r="A7" s="4" t="s">
        <v>229</v>
      </c>
      <c r="B7" s="7" t="n">
        <v>96</v>
      </c>
      <c r="C7" s="7" t="n">
        <v>9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6" t="n">
        <v>20000000</v>
      </c>
      <c r="C4" s="6" t="n">
        <v>20000000</v>
      </c>
    </row>
    <row r="5" spans="1:3">
      <c r="A5" s="4" t="s">
        <v>60</v>
      </c>
      <c r="B5" s="6" t="n">
        <v>0</v>
      </c>
      <c r="C5" s="6" t="n">
        <v>0</v>
      </c>
    </row>
    <row r="6" spans="1:3">
      <c r="A6" s="4" t="s">
        <v>61</v>
      </c>
      <c r="B6" s="6" t="n">
        <v>0</v>
      </c>
      <c r="C6" s="6" t="n">
        <v>0</v>
      </c>
    </row>
    <row r="7" spans="1:3">
      <c r="A7" s="4" t="s">
        <v>62</v>
      </c>
      <c r="B7" s="8" t="n">
        <v>0.01</v>
      </c>
      <c r="C7" s="8" t="n">
        <v>0.01</v>
      </c>
    </row>
    <row r="8" spans="1:3">
      <c r="A8" s="4" t="s">
        <v>63</v>
      </c>
      <c r="B8" s="6" t="n">
        <v>330000000</v>
      </c>
      <c r="C8" s="6" t="n">
        <v>330000000</v>
      </c>
    </row>
    <row r="9" spans="1:3">
      <c r="A9" s="4" t="s">
        <v>64</v>
      </c>
      <c r="B9" s="6" t="n">
        <v>107473952</v>
      </c>
      <c r="C9" s="6" t="n">
        <v>107219138</v>
      </c>
    </row>
    <row r="10" spans="1:3">
      <c r="A10" s="4" t="s">
        <v>65</v>
      </c>
      <c r="B10" s="6" t="n">
        <v>107473952</v>
      </c>
      <c r="C10" s="6" t="n">
        <v>1072191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4"/>
    <col customWidth="1" max="3" min="3" width="16"/>
    <col customWidth="1" max="4" min="4" width="14"/>
  </cols>
  <sheetData>
    <row r="1" spans="1:4">
      <c r="A1" s="1" t="s">
        <v>230</v>
      </c>
      <c r="B1" s="2" t="s">
        <v>231</v>
      </c>
      <c r="C1" s="2" t="s">
        <v>2</v>
      </c>
      <c r="D1" s="2" t="s">
        <v>25</v>
      </c>
    </row>
    <row r="2" spans="1:4">
      <c r="A2" s="3" t="s">
        <v>232</v>
      </c>
    </row>
    <row r="3" spans="1:4">
      <c r="A3" s="4" t="s">
        <v>233</v>
      </c>
      <c r="C3" s="4" t="s">
        <v>234</v>
      </c>
    </row>
    <row r="4" spans="1:4">
      <c r="A4" s="4" t="s">
        <v>235</v>
      </c>
      <c r="B4" s="4" t="s">
        <v>236</v>
      </c>
    </row>
    <row r="5" spans="1:4">
      <c r="A5" s="4" t="s">
        <v>237</v>
      </c>
      <c r="B5" s="4" t="s">
        <v>238</v>
      </c>
      <c r="D5" s="4" t="s">
        <v>239</v>
      </c>
    </row>
    <row r="6" spans="1:4">
      <c r="A6" s="4" t="s">
        <v>240</v>
      </c>
      <c r="B6" s="4" t="s">
        <v>241</v>
      </c>
    </row>
    <row r="7" spans="1:4">
      <c r="A7" s="4" t="s">
        <v>242</v>
      </c>
      <c r="B7" s="4" t="s">
        <v>243</v>
      </c>
    </row>
    <row r="8" spans="1:4">
      <c r="A8" s="4" t="s">
        <v>244</v>
      </c>
      <c r="B8" s="4" t="s">
        <v>245</v>
      </c>
    </row>
    <row r="9" spans="1:4">
      <c r="A9" s="4" t="s">
        <v>246</v>
      </c>
      <c r="C9" s="7" t="n">
        <v>750</v>
      </c>
    </row>
    <row r="10" spans="1:4">
      <c r="A10" s="4" t="s">
        <v>247</v>
      </c>
      <c r="C10" s="4" t="s">
        <v>248</v>
      </c>
    </row>
    <row r="11" spans="1:4">
      <c r="A11" s="4" t="s">
        <v>249</v>
      </c>
      <c r="C11" s="7" t="n">
        <v>250</v>
      </c>
    </row>
    <row r="12" spans="1:4">
      <c r="A12" s="4" t="s">
        <v>127</v>
      </c>
      <c r="C12" s="6" t="n">
        <v>180</v>
      </c>
      <c r="D12" s="7" t="n">
        <v>108</v>
      </c>
    </row>
    <row r="13" spans="1:4">
      <c r="A13" s="4" t="s">
        <v>250</v>
      </c>
    </row>
    <row r="14" spans="1:4">
      <c r="A14" s="3" t="s">
        <v>232</v>
      </c>
    </row>
    <row r="15" spans="1:4">
      <c r="A15" s="4" t="s">
        <v>127</v>
      </c>
      <c r="C15" s="7" t="n">
        <v>18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51</v>
      </c>
      <c r="B1" s="2" t="s">
        <v>1</v>
      </c>
    </row>
    <row r="2" spans="1:2">
      <c r="B2" s="2" t="s">
        <v>252</v>
      </c>
    </row>
    <row r="3" spans="1:2">
      <c r="A3" s="4" t="s">
        <v>253</v>
      </c>
      <c r="B3" s="7" t="n">
        <v>1403</v>
      </c>
    </row>
    <row r="4" spans="1:2">
      <c r="A4" s="4" t="s">
        <v>254</v>
      </c>
      <c r="B4" s="6" t="n">
        <v>15</v>
      </c>
    </row>
    <row r="5" spans="1:2">
      <c r="A5" s="4" t="s">
        <v>255</v>
      </c>
      <c r="B5" s="6" t="n">
        <v>1322</v>
      </c>
    </row>
    <row r="6" spans="1:2">
      <c r="A6" s="4" t="s">
        <v>256</v>
      </c>
    </row>
    <row r="7" spans="1:2">
      <c r="A7" s="4" t="s">
        <v>253</v>
      </c>
      <c r="B7" s="6" t="n">
        <v>-134</v>
      </c>
    </row>
    <row r="8" spans="1:2">
      <c r="A8" s="4" t="s">
        <v>255</v>
      </c>
      <c r="B8" s="7" t="n">
        <v>-1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7</v>
      </c>
      <c r="B1" s="2" t="s">
        <v>67</v>
      </c>
      <c r="D1" s="2" t="s">
        <v>1</v>
      </c>
    </row>
    <row r="2" spans="1:5">
      <c r="B2" s="2" t="s">
        <v>2</v>
      </c>
      <c r="C2" s="2" t="s">
        <v>68</v>
      </c>
      <c r="D2" s="2" t="s">
        <v>2</v>
      </c>
      <c r="E2" s="2" t="s">
        <v>68</v>
      </c>
    </row>
    <row r="3" spans="1:5">
      <c r="A3" s="3" t="s">
        <v>258</v>
      </c>
    </row>
    <row r="4" spans="1:5">
      <c r="A4" s="4" t="s">
        <v>259</v>
      </c>
      <c r="B4" s="7" t="n">
        <v>501</v>
      </c>
      <c r="C4" s="7" t="n">
        <v>750</v>
      </c>
      <c r="D4" s="7" t="n">
        <v>1049</v>
      </c>
      <c r="E4" s="7" t="n">
        <v>1613</v>
      </c>
    </row>
    <row r="5" spans="1:5">
      <c r="A5" s="3" t="s">
        <v>260</v>
      </c>
    </row>
    <row r="6" spans="1:5">
      <c r="A6" s="4" t="s">
        <v>261</v>
      </c>
      <c r="B6" s="7" t="n">
        <v>-57</v>
      </c>
      <c r="C6" s="7" t="n">
        <v>-27</v>
      </c>
      <c r="D6" s="7" t="n">
        <v>-122</v>
      </c>
      <c r="E6" s="7" t="n">
        <v>-35</v>
      </c>
    </row>
    <row r="7" spans="1:5">
      <c r="A7" s="3" t="s">
        <v>262</v>
      </c>
    </row>
    <row r="8" spans="1:5">
      <c r="A8" s="4" t="s">
        <v>263</v>
      </c>
      <c r="B8" s="4" t="s">
        <v>264</v>
      </c>
      <c r="C8" s="4" t="s">
        <v>265</v>
      </c>
      <c r="D8" s="4" t="s">
        <v>266</v>
      </c>
      <c r="E8" s="4" t="s">
        <v>267</v>
      </c>
    </row>
    <row r="9" spans="1:5">
      <c r="A9" s="4" t="s">
        <v>268</v>
      </c>
    </row>
    <row r="10" spans="1:5">
      <c r="A10" s="3" t="s">
        <v>258</v>
      </c>
    </row>
    <row r="11" spans="1:5">
      <c r="A11" s="4" t="s">
        <v>259</v>
      </c>
      <c r="B11" s="7" t="n">
        <v>337</v>
      </c>
      <c r="C11" s="7" t="n">
        <v>496</v>
      </c>
      <c r="D11" s="7" t="n">
        <v>694</v>
      </c>
      <c r="E11" s="7" t="n">
        <v>1097</v>
      </c>
    </row>
    <row r="12" spans="1:5">
      <c r="A12" s="3" t="s">
        <v>260</v>
      </c>
    </row>
    <row r="13" spans="1:5">
      <c r="A13" s="4" t="s">
        <v>261</v>
      </c>
      <c r="B13" s="7" t="n">
        <v>-44</v>
      </c>
      <c r="C13" s="7" t="n">
        <v>-23</v>
      </c>
      <c r="D13" s="7" t="n">
        <v>-103</v>
      </c>
      <c r="E13" s="7" t="n">
        <v>-35</v>
      </c>
    </row>
    <row r="14" spans="1:5">
      <c r="A14" s="3" t="s">
        <v>262</v>
      </c>
    </row>
    <row r="15" spans="1:5">
      <c r="A15" s="4" t="s">
        <v>263</v>
      </c>
      <c r="B15" s="4" t="s">
        <v>269</v>
      </c>
      <c r="C15" s="4" t="s">
        <v>270</v>
      </c>
      <c r="D15" s="4" t="s">
        <v>271</v>
      </c>
      <c r="E15" s="4" t="s">
        <v>272</v>
      </c>
    </row>
    <row r="16" spans="1:5">
      <c r="A16" s="4" t="s">
        <v>273</v>
      </c>
    </row>
    <row r="17" spans="1:5">
      <c r="A17" s="3" t="s">
        <v>258</v>
      </c>
    </row>
    <row r="18" spans="1:5">
      <c r="A18" s="4" t="s">
        <v>259</v>
      </c>
      <c r="B18" s="7" t="n">
        <v>55</v>
      </c>
      <c r="C18" s="7" t="n">
        <v>89</v>
      </c>
      <c r="D18" s="7" t="n">
        <v>118</v>
      </c>
      <c r="E18" s="7" t="n">
        <v>205</v>
      </c>
    </row>
    <row r="19" spans="1:5">
      <c r="A19" s="3" t="s">
        <v>260</v>
      </c>
    </row>
    <row r="20" spans="1:5">
      <c r="A20" s="4" t="s">
        <v>261</v>
      </c>
      <c r="B20" s="7" t="n">
        <v>-8</v>
      </c>
      <c r="C20" s="7" t="n">
        <v>-5</v>
      </c>
      <c r="D20" s="7" t="n">
        <v>-14</v>
      </c>
      <c r="E20" s="7" t="n">
        <v>-2</v>
      </c>
    </row>
    <row r="21" spans="1:5">
      <c r="A21" s="3" t="s">
        <v>262</v>
      </c>
    </row>
    <row r="22" spans="1:5">
      <c r="A22" s="4" t="s">
        <v>263</v>
      </c>
      <c r="B22" s="4" t="s">
        <v>274</v>
      </c>
      <c r="C22" s="4" t="s">
        <v>275</v>
      </c>
      <c r="D22" s="4" t="s">
        <v>276</v>
      </c>
      <c r="E22" s="4" t="s">
        <v>277</v>
      </c>
    </row>
    <row r="23" spans="1:5">
      <c r="A23" s="4" t="s">
        <v>278</v>
      </c>
    </row>
    <row r="24" spans="1:5">
      <c r="A24" s="3" t="s">
        <v>258</v>
      </c>
    </row>
    <row r="25" spans="1:5">
      <c r="A25" s="4" t="s">
        <v>259</v>
      </c>
      <c r="B25" s="7" t="n">
        <v>109</v>
      </c>
      <c r="C25" s="7" t="n">
        <v>165</v>
      </c>
      <c r="D25" s="7" t="n">
        <v>237</v>
      </c>
      <c r="E25" s="7" t="n">
        <v>311</v>
      </c>
    </row>
    <row r="26" spans="1:5">
      <c r="A26" s="3" t="s">
        <v>260</v>
      </c>
    </row>
    <row r="27" spans="1:5">
      <c r="A27" s="4" t="s">
        <v>261</v>
      </c>
      <c r="B27" s="7" t="n">
        <v>-5</v>
      </c>
      <c r="C27" s="7" t="n">
        <v>1</v>
      </c>
      <c r="D27" s="7" t="n">
        <v>-5</v>
      </c>
      <c r="E27" s="7" t="n">
        <v>2</v>
      </c>
    </row>
    <row r="28" spans="1:5">
      <c r="A28" s="3" t="s">
        <v>262</v>
      </c>
    </row>
    <row r="29" spans="1:5">
      <c r="A29" s="4" t="s">
        <v>263</v>
      </c>
      <c r="B29" s="4" t="s">
        <v>270</v>
      </c>
      <c r="C29" s="4" t="s">
        <v>279</v>
      </c>
      <c r="D29" s="4" t="s">
        <v>280</v>
      </c>
      <c r="E29" s="4" t="s">
        <v>27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281</v>
      </c>
      <c r="B1" s="2" t="s">
        <v>67</v>
      </c>
      <c r="D1" s="2" t="s">
        <v>1</v>
      </c>
    </row>
    <row r="2" spans="1:5">
      <c r="B2" s="2" t="s">
        <v>2</v>
      </c>
      <c r="C2" s="2" t="s">
        <v>68</v>
      </c>
      <c r="D2" s="2" t="s">
        <v>2</v>
      </c>
      <c r="E2" s="2" t="s">
        <v>68</v>
      </c>
    </row>
    <row r="3" spans="1:5">
      <c r="A3" s="3" t="s">
        <v>137</v>
      </c>
    </row>
    <row r="4" spans="1:5">
      <c r="A4" s="4" t="s">
        <v>282</v>
      </c>
      <c r="B4" s="4" t="s">
        <v>283</v>
      </c>
      <c r="C4" s="4" t="s">
        <v>284</v>
      </c>
      <c r="D4" s="4" t="s">
        <v>285</v>
      </c>
      <c r="E4" s="4" t="s">
        <v>286</v>
      </c>
    </row>
    <row r="5" spans="1:5">
      <c r="A5" s="4" t="s">
        <v>287</v>
      </c>
      <c r="B5" s="7" t="n">
        <v>19</v>
      </c>
      <c r="D5" s="7" t="n">
        <v>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288</v>
      </c>
      <c r="B1" s="2" t="s">
        <v>67</v>
      </c>
      <c r="D1" s="2" t="s">
        <v>1</v>
      </c>
    </row>
    <row r="2" spans="1:5">
      <c r="B2" s="2" t="s">
        <v>2</v>
      </c>
      <c r="C2" s="2" t="s">
        <v>68</v>
      </c>
      <c r="D2" s="2" t="s">
        <v>2</v>
      </c>
      <c r="E2" s="2" t="s">
        <v>68</v>
      </c>
    </row>
    <row r="3" spans="1:5">
      <c r="A3" s="3" t="s">
        <v>140</v>
      </c>
    </row>
    <row r="4" spans="1:5">
      <c r="A4" s="4" t="s">
        <v>289</v>
      </c>
      <c r="B4" s="6" t="n">
        <v>7412133</v>
      </c>
      <c r="C4" s="6" t="n">
        <v>6566619</v>
      </c>
      <c r="D4" s="6" t="n">
        <v>7181595</v>
      </c>
      <c r="E4" s="6" t="n">
        <v>656661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0</v>
      </c>
      <c r="B1" s="2" t="s">
        <v>67</v>
      </c>
      <c r="D1" s="2" t="s">
        <v>1</v>
      </c>
    </row>
    <row r="2" spans="1:5">
      <c r="B2" s="2" t="s">
        <v>2</v>
      </c>
      <c r="C2" s="2" t="s">
        <v>68</v>
      </c>
      <c r="D2" s="2" t="s">
        <v>2</v>
      </c>
      <c r="E2" s="2" t="s">
        <v>68</v>
      </c>
    </row>
    <row r="3" spans="1:5">
      <c r="A3" s="3" t="s">
        <v>291</v>
      </c>
    </row>
    <row r="4" spans="1:5">
      <c r="A4" s="4" t="s">
        <v>78</v>
      </c>
      <c r="B4" s="7" t="n">
        <v>-44</v>
      </c>
      <c r="C4" s="7" t="n">
        <v>-19</v>
      </c>
      <c r="D4" s="7" t="n">
        <v>-107</v>
      </c>
      <c r="E4" s="7" t="n">
        <v>-29</v>
      </c>
    </row>
    <row r="5" spans="1:5">
      <c r="A5" s="4" t="s">
        <v>292</v>
      </c>
      <c r="E5" s="6" t="n">
        <v>1</v>
      </c>
    </row>
    <row r="6" spans="1:5">
      <c r="A6" s="4" t="s">
        <v>293</v>
      </c>
      <c r="B6" s="7" t="n">
        <v>-44</v>
      </c>
      <c r="C6" s="7" t="n">
        <v>-19</v>
      </c>
      <c r="D6" s="7" t="n">
        <v>-107</v>
      </c>
      <c r="E6" s="7" t="n">
        <v>-28</v>
      </c>
    </row>
    <row r="7" spans="1:5">
      <c r="A7" s="3" t="s">
        <v>294</v>
      </c>
    </row>
    <row r="8" spans="1:5">
      <c r="A8" s="4" t="s">
        <v>82</v>
      </c>
      <c r="B8" s="6" t="n">
        <v>107442304</v>
      </c>
      <c r="C8" s="6" t="n">
        <v>107178567</v>
      </c>
      <c r="D8" s="6" t="n">
        <v>107357620</v>
      </c>
      <c r="E8" s="6" t="n">
        <v>107147086</v>
      </c>
    </row>
    <row r="9" spans="1:5">
      <c r="A9" s="3" t="s">
        <v>295</v>
      </c>
    </row>
    <row r="10" spans="1:5">
      <c r="A10" s="4" t="s">
        <v>296</v>
      </c>
      <c r="B10" s="6" t="n">
        <v>107442304</v>
      </c>
      <c r="C10" s="6" t="n">
        <v>107178567</v>
      </c>
      <c r="D10" s="6" t="n">
        <v>107357620</v>
      </c>
      <c r="E10" s="6" t="n">
        <v>107147086</v>
      </c>
    </row>
    <row r="11" spans="1:5">
      <c r="A11" s="4" t="s">
        <v>80</v>
      </c>
      <c r="B11" s="8" t="n">
        <v>-0.4</v>
      </c>
      <c r="C11" s="8" t="n">
        <v>-0.18</v>
      </c>
      <c r="D11" s="8" t="n">
        <v>-0.99</v>
      </c>
      <c r="E11" s="8" t="n">
        <v>-0.27</v>
      </c>
    </row>
    <row r="12" spans="1:5">
      <c r="A12" s="4" t="s">
        <v>81</v>
      </c>
      <c r="B12" s="8" t="n">
        <v>-0.4</v>
      </c>
      <c r="C12" s="8" t="n">
        <v>-0.18</v>
      </c>
      <c r="D12" s="8" t="n">
        <v>-0.99</v>
      </c>
      <c r="E12" s="8" t="n">
        <v>-0.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7</v>
      </c>
      <c r="B1" s="2" t="s">
        <v>67</v>
      </c>
      <c r="D1" s="2" t="s">
        <v>1</v>
      </c>
    </row>
    <row r="2" spans="1:5">
      <c r="B2" s="2" t="s">
        <v>2</v>
      </c>
      <c r="C2" s="2" t="s">
        <v>68</v>
      </c>
      <c r="D2" s="2" t="s">
        <v>2</v>
      </c>
      <c r="E2" s="2" t="s">
        <v>68</v>
      </c>
    </row>
    <row r="3" spans="1:5">
      <c r="A3" s="3" t="s">
        <v>298</v>
      </c>
    </row>
    <row r="4" spans="1:5">
      <c r="A4" s="4" t="s">
        <v>299</v>
      </c>
      <c r="D4" s="6" t="n">
        <v>952200</v>
      </c>
    </row>
    <row r="5" spans="1:5">
      <c r="A5" s="4" t="s">
        <v>300</v>
      </c>
      <c r="D5" s="8" t="n">
        <v>5.23</v>
      </c>
    </row>
    <row r="6" spans="1:5">
      <c r="A6" s="4" t="s">
        <v>301</v>
      </c>
      <c r="B6" s="7" t="n">
        <v>6</v>
      </c>
      <c r="C6" s="7" t="n">
        <v>6</v>
      </c>
      <c r="D6" s="7" t="n">
        <v>12</v>
      </c>
      <c r="E6" s="7" t="n">
        <v>13</v>
      </c>
    </row>
    <row r="7" spans="1:5">
      <c r="A7" s="4" t="s">
        <v>302</v>
      </c>
    </row>
    <row r="8" spans="1:5">
      <c r="A8" s="3" t="s">
        <v>298</v>
      </c>
    </row>
    <row r="9" spans="1:5">
      <c r="A9" s="4" t="s">
        <v>303</v>
      </c>
      <c r="D9" s="6" t="n">
        <v>285446</v>
      </c>
    </row>
    <row r="10" spans="1:5">
      <c r="A10" s="4" t="s">
        <v>304</v>
      </c>
      <c r="D10" s="8" t="n">
        <v>14.53</v>
      </c>
    </row>
    <row r="11" spans="1:5">
      <c r="A11" s="4" t="s">
        <v>305</v>
      </c>
    </row>
    <row r="12" spans="1:5">
      <c r="A12" s="3" t="s">
        <v>298</v>
      </c>
    </row>
    <row r="13" spans="1:5">
      <c r="A13" s="4" t="s">
        <v>306</v>
      </c>
      <c r="D13" s="4" t="s">
        <v>307</v>
      </c>
    </row>
    <row r="14" spans="1:5">
      <c r="A14" s="4" t="s">
        <v>308</v>
      </c>
    </row>
    <row r="15" spans="1:5">
      <c r="A15" s="3" t="s">
        <v>298</v>
      </c>
    </row>
    <row r="16" spans="1:5">
      <c r="A16" s="4" t="s">
        <v>309</v>
      </c>
      <c r="D16" s="4" t="s">
        <v>307</v>
      </c>
    </row>
    <row r="17" spans="1:5">
      <c r="A17" s="4" t="s">
        <v>310</v>
      </c>
      <c r="D17" s="4" t="s">
        <v>311</v>
      </c>
    </row>
    <row r="18" spans="1:5">
      <c r="A18" s="4" t="s">
        <v>312</v>
      </c>
    </row>
    <row r="19" spans="1:5">
      <c r="A19" s="3" t="s">
        <v>298</v>
      </c>
    </row>
    <row r="20" spans="1:5">
      <c r="A20" s="4" t="s">
        <v>309</v>
      </c>
      <c r="D20" s="4" t="s">
        <v>307</v>
      </c>
    </row>
    <row r="21" spans="1:5">
      <c r="A21" s="4" t="s">
        <v>310</v>
      </c>
      <c r="D21" s="4" t="s">
        <v>311</v>
      </c>
    </row>
    <row r="22" spans="1:5">
      <c r="A22" s="4" t="s">
        <v>313</v>
      </c>
    </row>
    <row r="23" spans="1:5">
      <c r="A23" s="3" t="s">
        <v>298</v>
      </c>
    </row>
    <row r="24" spans="1:5">
      <c r="A24" s="4" t="s">
        <v>309</v>
      </c>
      <c r="D24" s="4" t="s">
        <v>307</v>
      </c>
    </row>
    <row r="25" spans="1:5">
      <c r="A25" s="4" t="s">
        <v>310</v>
      </c>
      <c r="D25" s="4" t="s">
        <v>311</v>
      </c>
    </row>
    <row r="26" spans="1:5">
      <c r="A26" s="4" t="s">
        <v>314</v>
      </c>
    </row>
    <row r="27" spans="1:5">
      <c r="A27" s="3" t="s">
        <v>298</v>
      </c>
    </row>
    <row r="28" spans="1:5">
      <c r="A28" s="4" t="s">
        <v>303</v>
      </c>
      <c r="D28" s="6" t="n">
        <v>0</v>
      </c>
    </row>
    <row r="29" spans="1:5">
      <c r="A29" s="4" t="s">
        <v>315</v>
      </c>
    </row>
    <row r="30" spans="1:5">
      <c r="A30" s="3" t="s">
        <v>298</v>
      </c>
    </row>
    <row r="31" spans="1:5">
      <c r="A31" s="4" t="s">
        <v>303</v>
      </c>
      <c r="D31" s="6" t="n">
        <v>3187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0"/>
    <col customWidth="1" max="2" min="2" width="21"/>
  </cols>
  <sheetData>
    <row r="1" spans="1:2">
      <c r="A1" s="1" t="s">
        <v>316</v>
      </c>
      <c r="B1" s="2" t="s">
        <v>252</v>
      </c>
    </row>
    <row r="2" spans="1:2">
      <c r="A2" s="3" t="s">
        <v>317</v>
      </c>
    </row>
    <row r="3" spans="1:2">
      <c r="A3" s="4" t="s">
        <v>318</v>
      </c>
      <c r="B3" s="7" t="n">
        <v>51000000</v>
      </c>
    </row>
    <row r="4" spans="1:2">
      <c r="A4" s="4" t="s">
        <v>319</v>
      </c>
      <c r="B4" s="6" t="n">
        <v>11000000</v>
      </c>
    </row>
    <row r="5" spans="1:2">
      <c r="A5" s="4" t="s">
        <v>320</v>
      </c>
    </row>
    <row r="6" spans="1:2">
      <c r="A6" s="3" t="s">
        <v>317</v>
      </c>
    </row>
    <row r="7" spans="1:2">
      <c r="A7" s="4" t="s">
        <v>321</v>
      </c>
      <c r="B7" s="6" t="n">
        <v>6000000</v>
      </c>
    </row>
    <row r="8" spans="1:2">
      <c r="A8" s="4" t="s">
        <v>322</v>
      </c>
    </row>
    <row r="9" spans="1:2">
      <c r="A9" s="3" t="s">
        <v>317</v>
      </c>
    </row>
    <row r="10" spans="1:2">
      <c r="A10" s="4" t="s">
        <v>323</v>
      </c>
      <c r="B10" s="6" t="n">
        <v>0</v>
      </c>
    </row>
    <row r="11" spans="1:2">
      <c r="A11" s="4" t="s">
        <v>324</v>
      </c>
    </row>
    <row r="12" spans="1:2">
      <c r="A12" s="3" t="s">
        <v>317</v>
      </c>
    </row>
    <row r="13" spans="1:2">
      <c r="A13" s="4" t="s">
        <v>323</v>
      </c>
      <c r="B13" s="6" t="n">
        <v>18000000</v>
      </c>
    </row>
    <row r="14" spans="1:2">
      <c r="A14" s="4" t="s">
        <v>325</v>
      </c>
    </row>
    <row r="15" spans="1:2">
      <c r="A15" s="3" t="s">
        <v>317</v>
      </c>
    </row>
    <row r="16" spans="1:2">
      <c r="A16" s="4" t="s">
        <v>326</v>
      </c>
      <c r="B16" s="7" t="n">
        <v>1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27</v>
      </c>
      <c r="B1" s="2" t="s">
        <v>67</v>
      </c>
      <c r="D1" s="2" t="s">
        <v>1</v>
      </c>
    </row>
    <row r="2" spans="1:6">
      <c r="B2" s="2" t="s">
        <v>2</v>
      </c>
      <c r="C2" s="2" t="s">
        <v>68</v>
      </c>
      <c r="D2" s="2" t="s">
        <v>2</v>
      </c>
      <c r="E2" s="2" t="s">
        <v>68</v>
      </c>
      <c r="F2" s="2" t="s">
        <v>25</v>
      </c>
    </row>
    <row r="3" spans="1:6">
      <c r="A3" s="3" t="s">
        <v>328</v>
      </c>
    </row>
    <row r="4" spans="1:6">
      <c r="A4" s="4" t="s">
        <v>329</v>
      </c>
      <c r="B4" s="7" t="n">
        <v>6</v>
      </c>
      <c r="D4" s="7" t="n">
        <v>6</v>
      </c>
    </row>
    <row r="5" spans="1:6">
      <c r="A5" s="4" t="s">
        <v>330</v>
      </c>
      <c r="B5" s="6" t="n">
        <v>6</v>
      </c>
      <c r="C5" s="7" t="n">
        <v>-5</v>
      </c>
      <c r="D5" s="6" t="n">
        <v>5</v>
      </c>
      <c r="E5" s="7" t="n">
        <v>-6</v>
      </c>
    </row>
    <row r="6" spans="1:6">
      <c r="A6" s="4" t="s">
        <v>331</v>
      </c>
      <c r="B6" s="6" t="n">
        <v>87</v>
      </c>
      <c r="D6" s="6" t="n">
        <v>87</v>
      </c>
      <c r="F6" s="7" t="n">
        <v>187</v>
      </c>
    </row>
    <row r="7" spans="1:6">
      <c r="A7" s="4" t="s">
        <v>324</v>
      </c>
    </row>
    <row r="8" spans="1:6">
      <c r="A8" s="3" t="s">
        <v>328</v>
      </c>
    </row>
    <row r="9" spans="1:6">
      <c r="A9" s="4" t="s">
        <v>329</v>
      </c>
      <c r="F9" s="6" t="n">
        <v>3</v>
      </c>
    </row>
    <row r="10" spans="1:6">
      <c r="A10" s="4" t="s">
        <v>332</v>
      </c>
      <c r="B10" s="7" t="n">
        <v>1</v>
      </c>
      <c r="D10" s="7" t="n">
        <v>1</v>
      </c>
      <c r="F10" s="7" t="n">
        <v>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r="A1" s="1" t="s">
        <v>333</v>
      </c>
      <c r="B1" s="2" t="s">
        <v>334</v>
      </c>
      <c r="C1" s="2" t="s">
        <v>2</v>
      </c>
      <c r="D1" s="2" t="s">
        <v>2</v>
      </c>
      <c r="E1" s="2" t="s">
        <v>25</v>
      </c>
    </row>
    <row r="2" spans="1:5">
      <c r="A2" s="3" t="s">
        <v>335</v>
      </c>
    </row>
    <row r="3" spans="1:5">
      <c r="A3" s="4" t="s">
        <v>34</v>
      </c>
      <c r="C3" s="7" t="n">
        <v>334000000</v>
      </c>
      <c r="D3" s="7" t="n">
        <v>334000000</v>
      </c>
      <c r="E3" s="7" t="n">
        <v>205000000</v>
      </c>
    </row>
    <row r="4" spans="1:5">
      <c r="A4" s="4" t="s">
        <v>336</v>
      </c>
    </row>
    <row r="5" spans="1:5">
      <c r="A5" s="3" t="s">
        <v>335</v>
      </c>
    </row>
    <row r="6" spans="1:5">
      <c r="A6" s="4" t="s">
        <v>337</v>
      </c>
      <c r="B6" s="7" t="n">
        <v>176000000</v>
      </c>
    </row>
    <row r="7" spans="1:5">
      <c r="A7" s="4" t="s">
        <v>338</v>
      </c>
      <c r="B7" s="6" t="n">
        <v>182000000</v>
      </c>
    </row>
    <row r="8" spans="1:5">
      <c r="A8" s="4" t="s">
        <v>339</v>
      </c>
      <c r="B8" s="6" t="n">
        <v>6000000</v>
      </c>
    </row>
    <row r="9" spans="1:5">
      <c r="A9" s="4" t="s">
        <v>34</v>
      </c>
      <c r="B9" s="6" t="n">
        <v>130000000</v>
      </c>
    </row>
    <row r="10" spans="1:5">
      <c r="A10" s="4" t="s">
        <v>340</v>
      </c>
      <c r="B10" s="6" t="n">
        <v>46000000</v>
      </c>
    </row>
    <row r="11" spans="1:5">
      <c r="A11" s="4" t="s">
        <v>341</v>
      </c>
    </row>
    <row r="12" spans="1:5">
      <c r="A12" s="3" t="s">
        <v>335</v>
      </c>
    </row>
    <row r="13" spans="1:5">
      <c r="A13" s="4" t="s">
        <v>340</v>
      </c>
      <c r="B13" s="7" t="n">
        <v>7000000</v>
      </c>
    </row>
    <row r="14" spans="1:5">
      <c r="A14" s="4" t="s">
        <v>342</v>
      </c>
      <c r="B14" s="4" t="s">
        <v>216</v>
      </c>
    </row>
    <row r="15" spans="1:5">
      <c r="A15" s="4" t="s">
        <v>343</v>
      </c>
    </row>
    <row r="16" spans="1:5">
      <c r="A16" s="3" t="s">
        <v>335</v>
      </c>
    </row>
    <row r="17" spans="1:5">
      <c r="A17" s="4" t="s">
        <v>344</v>
      </c>
      <c r="C17" s="7" t="n">
        <v>1000000</v>
      </c>
      <c r="D17" s="6" t="n">
        <v>1000000</v>
      </c>
    </row>
    <row r="18" spans="1:5">
      <c r="A18" s="4" t="s">
        <v>345</v>
      </c>
    </row>
    <row r="19" spans="1:5">
      <c r="A19" s="3" t="s">
        <v>335</v>
      </c>
    </row>
    <row r="20" spans="1:5">
      <c r="A20" s="4" t="s">
        <v>346</v>
      </c>
      <c r="D20" s="7" t="n">
        <v>1000000</v>
      </c>
    </row>
    <row r="21" spans="1:5">
      <c r="A21" s="4" t="s">
        <v>347</v>
      </c>
    </row>
    <row r="22" spans="1:5">
      <c r="A22" s="3" t="s">
        <v>335</v>
      </c>
    </row>
    <row r="23" spans="1:5">
      <c r="A23" s="4" t="s">
        <v>34</v>
      </c>
      <c r="B23" s="7" t="n">
        <v>0</v>
      </c>
    </row>
    <row r="24" spans="1:5">
      <c r="A24" s="4" t="s">
        <v>348</v>
      </c>
    </row>
    <row r="25" spans="1:5">
      <c r="A25" s="3" t="s">
        <v>335</v>
      </c>
    </row>
    <row r="26" spans="1:5">
      <c r="A26" s="4" t="s">
        <v>34</v>
      </c>
      <c r="B26" s="7" t="n">
        <v>13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501</v>
      </c>
      <c r="C4" s="7" t="n">
        <v>750</v>
      </c>
      <c r="D4" s="7" t="n">
        <v>1049</v>
      </c>
      <c r="E4" s="7" t="n">
        <v>1613</v>
      </c>
    </row>
    <row r="5" spans="1:5">
      <c r="A5" s="3" t="s">
        <v>71</v>
      </c>
    </row>
    <row r="6" spans="1:5">
      <c r="A6" s="4" t="s">
        <v>72</v>
      </c>
      <c r="B6" s="6" t="n">
        <v>418</v>
      </c>
      <c r="C6" s="6" t="n">
        <v>626</v>
      </c>
      <c r="D6" s="6" t="n">
        <v>879</v>
      </c>
      <c r="E6" s="6" t="n">
        <v>1334</v>
      </c>
    </row>
    <row r="7" spans="1:5">
      <c r="A7" s="4" t="s">
        <v>73</v>
      </c>
      <c r="B7" s="6" t="n">
        <v>140</v>
      </c>
      <c r="C7" s="6" t="n">
        <v>151</v>
      </c>
      <c r="D7" s="6" t="n">
        <v>292</v>
      </c>
      <c r="E7" s="6" t="n">
        <v>314</v>
      </c>
    </row>
    <row r="8" spans="1:5">
      <c r="A8" s="4" t="s">
        <v>74</v>
      </c>
      <c r="B8" s="6" t="n">
        <v>-57</v>
      </c>
      <c r="C8" s="6" t="n">
        <v>-27</v>
      </c>
      <c r="D8" s="6" t="n">
        <v>-122</v>
      </c>
      <c r="E8" s="6" t="n">
        <v>-35</v>
      </c>
    </row>
    <row r="9" spans="1:5">
      <c r="A9" s="4" t="s">
        <v>75</v>
      </c>
      <c r="B9" s="6" t="n">
        <v>-2</v>
      </c>
      <c r="C9" s="6" t="n">
        <v>-2</v>
      </c>
      <c r="D9" s="6" t="n">
        <v>-4</v>
      </c>
      <c r="E9" s="6" t="n">
        <v>-6</v>
      </c>
    </row>
    <row r="10" spans="1:5">
      <c r="A10" s="4" t="s">
        <v>76</v>
      </c>
      <c r="B10" s="6" t="n">
        <v>-59</v>
      </c>
      <c r="C10" s="6" t="n">
        <v>-29</v>
      </c>
      <c r="D10" s="6" t="n">
        <v>-126</v>
      </c>
      <c r="E10" s="6" t="n">
        <v>-41</v>
      </c>
    </row>
    <row r="11" spans="1:5">
      <c r="A11" s="4" t="s">
        <v>77</v>
      </c>
      <c r="B11" s="6" t="n">
        <v>-15</v>
      </c>
      <c r="C11" s="6" t="n">
        <v>-10</v>
      </c>
      <c r="D11" s="6" t="n">
        <v>-19</v>
      </c>
      <c r="E11" s="6" t="n">
        <v>-12</v>
      </c>
    </row>
    <row r="12" spans="1:5">
      <c r="A12" s="4" t="s">
        <v>78</v>
      </c>
      <c r="B12" s="7" t="n">
        <v>-44</v>
      </c>
      <c r="C12" s="7" t="n">
        <v>-19</v>
      </c>
      <c r="D12" s="7" t="n">
        <v>-107</v>
      </c>
      <c r="E12" s="7" t="n">
        <v>-29</v>
      </c>
    </row>
    <row r="13" spans="1:5">
      <c r="A13" s="3" t="s">
        <v>79</v>
      </c>
    </row>
    <row r="14" spans="1:5">
      <c r="A14" s="4" t="s">
        <v>80</v>
      </c>
      <c r="B14" s="8" t="n">
        <v>-0.4</v>
      </c>
      <c r="C14" s="8" t="n">
        <v>-0.18</v>
      </c>
      <c r="D14" s="8" t="n">
        <v>-0.99</v>
      </c>
      <c r="E14" s="8" t="n">
        <v>-0.27</v>
      </c>
    </row>
    <row r="15" spans="1:5">
      <c r="A15" s="4" t="s">
        <v>81</v>
      </c>
      <c r="B15" s="8" t="n">
        <v>-0.4</v>
      </c>
      <c r="C15" s="8" t="n">
        <v>-0.18</v>
      </c>
      <c r="D15" s="8" t="n">
        <v>-0.99</v>
      </c>
      <c r="E15" s="8" t="n">
        <v>-0.27</v>
      </c>
    </row>
    <row r="16" spans="1:5">
      <c r="A16" s="4" t="s">
        <v>82</v>
      </c>
      <c r="B16" s="6" t="n">
        <v>107442304</v>
      </c>
      <c r="C16" s="6" t="n">
        <v>107178567</v>
      </c>
      <c r="D16" s="6" t="n">
        <v>107357620</v>
      </c>
      <c r="E16" s="6" t="n">
        <v>107147086</v>
      </c>
    </row>
    <row r="17" spans="1:5">
      <c r="A17" s="4" t="s">
        <v>83</v>
      </c>
      <c r="B17" s="6" t="n">
        <v>107442304</v>
      </c>
      <c r="C17" s="6" t="n">
        <v>107178567</v>
      </c>
      <c r="D17" s="6" t="n">
        <v>107357620</v>
      </c>
      <c r="E17" s="6" t="n">
        <v>1071470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9</v>
      </c>
      <c r="B1" s="2" t="s">
        <v>1</v>
      </c>
    </row>
    <row r="2" spans="1:3">
      <c r="B2" s="2" t="s">
        <v>2</v>
      </c>
      <c r="C2" s="2" t="s">
        <v>334</v>
      </c>
    </row>
    <row r="3" spans="1:3">
      <c r="A3" s="3" t="s">
        <v>335</v>
      </c>
    </row>
    <row r="4" spans="1:3">
      <c r="A4" s="4" t="s">
        <v>350</v>
      </c>
      <c r="B4" s="7" t="n">
        <v>176</v>
      </c>
    </row>
    <row r="5" spans="1:3">
      <c r="A5" s="3" t="s">
        <v>351</v>
      </c>
    </row>
    <row r="6" spans="1:3">
      <c r="A6" s="4" t="s">
        <v>352</v>
      </c>
      <c r="B6" s="6" t="n">
        <v>26</v>
      </c>
    </row>
    <row r="7" spans="1:3">
      <c r="A7" s="4" t="s">
        <v>353</v>
      </c>
      <c r="B7" s="6" t="n">
        <v>12</v>
      </c>
    </row>
    <row r="8" spans="1:3">
      <c r="A8" s="4" t="s">
        <v>340</v>
      </c>
      <c r="C8" s="7" t="n">
        <v>46</v>
      </c>
    </row>
    <row r="9" spans="1:3">
      <c r="A9" s="4" t="s">
        <v>354</v>
      </c>
      <c r="B9" s="6" t="n">
        <v>-19</v>
      </c>
    </row>
    <row r="10" spans="1:3">
      <c r="A10" s="4" t="s">
        <v>355</v>
      </c>
      <c r="B10" s="6" t="n">
        <v>-19</v>
      </c>
    </row>
    <row r="11" spans="1:3">
      <c r="A11" s="4" t="s">
        <v>356</v>
      </c>
      <c r="B11" s="6" t="n">
        <v>46</v>
      </c>
    </row>
    <row r="12" spans="1:3">
      <c r="A12" s="4" t="s">
        <v>34</v>
      </c>
      <c r="B12" s="6" t="n">
        <v>130</v>
      </c>
    </row>
    <row r="13" spans="1:3">
      <c r="A13" s="4" t="s">
        <v>357</v>
      </c>
    </row>
    <row r="14" spans="1:3">
      <c r="A14" s="3" t="s">
        <v>351</v>
      </c>
    </row>
    <row r="15" spans="1:3">
      <c r="A15" s="4" t="s">
        <v>340</v>
      </c>
      <c r="B15" s="6" t="n">
        <v>21</v>
      </c>
    </row>
    <row r="16" spans="1:3">
      <c r="A16" s="4" t="s">
        <v>358</v>
      </c>
    </row>
    <row r="17" spans="1:3">
      <c r="A17" s="3" t="s">
        <v>351</v>
      </c>
    </row>
    <row r="18" spans="1:3">
      <c r="A18" s="4" t="s">
        <v>340</v>
      </c>
      <c r="B18" s="7" t="n">
        <v>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359</v>
      </c>
      <c r="B1" s="2" t="s">
        <v>1</v>
      </c>
    </row>
    <row r="2" spans="1:2">
      <c r="B2" s="2" t="s">
        <v>2</v>
      </c>
    </row>
    <row r="3" spans="1:2">
      <c r="A3" s="4" t="s">
        <v>357</v>
      </c>
    </row>
    <row r="4" spans="1:2">
      <c r="A4" s="3" t="s">
        <v>335</v>
      </c>
    </row>
    <row r="5" spans="1:2">
      <c r="A5" s="4" t="s">
        <v>360</v>
      </c>
      <c r="B5" s="4" t="s">
        <v>361</v>
      </c>
    </row>
    <row r="6" spans="1:2">
      <c r="A6" s="4" t="s">
        <v>358</v>
      </c>
    </row>
    <row r="7" spans="1:2">
      <c r="A7" s="3" t="s">
        <v>335</v>
      </c>
    </row>
    <row r="8" spans="1:2">
      <c r="A8" s="4" t="s">
        <v>360</v>
      </c>
      <c r="B8" s="4" t="s">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v>
      </c>
      <c r="B1" s="2" t="s">
        <v>67</v>
      </c>
      <c r="D1" s="2" t="s">
        <v>1</v>
      </c>
    </row>
    <row r="2" spans="1:5">
      <c r="B2" s="2" t="s">
        <v>2</v>
      </c>
      <c r="C2" s="2" t="s">
        <v>68</v>
      </c>
      <c r="D2" s="2" t="s">
        <v>2</v>
      </c>
      <c r="E2" s="2" t="s">
        <v>68</v>
      </c>
    </row>
    <row r="3" spans="1:5">
      <c r="A3" s="3" t="s">
        <v>85</v>
      </c>
    </row>
    <row r="4" spans="1:5">
      <c r="A4" s="4" t="s">
        <v>78</v>
      </c>
      <c r="B4" s="7" t="n">
        <v>-44</v>
      </c>
      <c r="C4" s="7" t="n">
        <v>-19</v>
      </c>
      <c r="D4" s="7" t="n">
        <v>-107</v>
      </c>
      <c r="E4" s="7" t="n">
        <v>-29</v>
      </c>
    </row>
    <row r="5" spans="1:5">
      <c r="A5" s="3" t="s">
        <v>86</v>
      </c>
    </row>
    <row r="6" spans="1:5">
      <c r="A6" s="4" t="s">
        <v>87</v>
      </c>
      <c r="B6" s="6" t="n">
        <v>-8</v>
      </c>
      <c r="C6" s="6" t="n">
        <v>13</v>
      </c>
      <c r="D6" s="6" t="n">
        <v>15</v>
      </c>
      <c r="E6" s="6" t="n">
        <v>-26</v>
      </c>
    </row>
    <row r="7" spans="1:5">
      <c r="A7" s="4" t="s">
        <v>88</v>
      </c>
      <c r="B7" s="7" t="n">
        <v>-52</v>
      </c>
      <c r="C7" s="7" t="n">
        <v>-6</v>
      </c>
      <c r="D7" s="7" t="n">
        <v>-92</v>
      </c>
      <c r="E7" s="7" t="n">
        <v>-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v>
      </c>
      <c r="B1" s="2" t="s">
        <v>1</v>
      </c>
    </row>
    <row r="2" spans="1:3">
      <c r="B2" s="2" t="s">
        <v>2</v>
      </c>
      <c r="C2" s="2" t="s">
        <v>68</v>
      </c>
    </row>
    <row r="3" spans="1:3">
      <c r="A3" s="3" t="s">
        <v>90</v>
      </c>
    </row>
    <row r="4" spans="1:3">
      <c r="A4" s="4" t="s">
        <v>78</v>
      </c>
      <c r="B4" s="7" t="n">
        <v>-107</v>
      </c>
      <c r="C4" s="7" t="n">
        <v>-29</v>
      </c>
    </row>
    <row r="5" spans="1:3">
      <c r="A5" s="3" t="s">
        <v>91</v>
      </c>
    </row>
    <row r="6" spans="1:3">
      <c r="A6" s="4" t="s">
        <v>92</v>
      </c>
      <c r="B6" s="6" t="n">
        <v>25</v>
      </c>
      <c r="C6" s="6" t="n">
        <v>16</v>
      </c>
    </row>
    <row r="7" spans="1:3">
      <c r="A7" s="4" t="s">
        <v>33</v>
      </c>
      <c r="B7" s="6" t="n">
        <v>-24</v>
      </c>
      <c r="C7" s="6" t="n">
        <v>-15</v>
      </c>
    </row>
    <row r="8" spans="1:3">
      <c r="A8" s="4" t="s">
        <v>93</v>
      </c>
      <c r="B8" s="6" t="n">
        <v>12</v>
      </c>
      <c r="C8" s="6" t="n">
        <v>13</v>
      </c>
    </row>
    <row r="9" spans="1:3">
      <c r="A9" s="4" t="s">
        <v>94</v>
      </c>
      <c r="B9" s="6" t="n">
        <v>14</v>
      </c>
      <c r="C9" s="6" t="n">
        <v>15</v>
      </c>
    </row>
    <row r="10" spans="1:3">
      <c r="A10" s="4" t="s">
        <v>95</v>
      </c>
      <c r="B10" s="6" t="n">
        <v>23</v>
      </c>
      <c r="C10" s="6" t="n">
        <v>11</v>
      </c>
    </row>
    <row r="11" spans="1:3">
      <c r="A11" s="4" t="s">
        <v>96</v>
      </c>
      <c r="B11" s="6" t="n">
        <v>1</v>
      </c>
      <c r="C11" s="6" t="n">
        <v>6</v>
      </c>
    </row>
    <row r="12" spans="1:3">
      <c r="A12" s="3" t="s">
        <v>97</v>
      </c>
    </row>
    <row r="13" spans="1:3">
      <c r="A13" s="4" t="s">
        <v>98</v>
      </c>
      <c r="B13" s="6" t="n">
        <v>115</v>
      </c>
      <c r="C13" s="6" t="n">
        <v>217</v>
      </c>
    </row>
    <row r="14" spans="1:3">
      <c r="A14" s="4" t="s">
        <v>99</v>
      </c>
      <c r="B14" s="6" t="n">
        <v>104</v>
      </c>
      <c r="C14" s="6" t="n">
        <v>72</v>
      </c>
    </row>
    <row r="15" spans="1:3">
      <c r="A15" s="4" t="s">
        <v>30</v>
      </c>
      <c r="B15" s="6" t="n">
        <v>-6</v>
      </c>
    </row>
    <row r="16" spans="1:3">
      <c r="A16" s="4" t="s">
        <v>100</v>
      </c>
      <c r="B16" s="6" t="n">
        <v>-26</v>
      </c>
      <c r="C16" s="6" t="n">
        <v>-218</v>
      </c>
    </row>
    <row r="17" spans="1:3">
      <c r="A17" s="4" t="s">
        <v>101</v>
      </c>
      <c r="B17" s="6" t="n">
        <v>25</v>
      </c>
      <c r="C17" s="6" t="n">
        <v>-6</v>
      </c>
    </row>
    <row r="18" spans="1:3">
      <c r="A18" s="4" t="s">
        <v>102</v>
      </c>
      <c r="B18" s="6" t="n">
        <v>-1</v>
      </c>
      <c r="C18" s="6" t="n">
        <v>-1</v>
      </c>
    </row>
    <row r="19" spans="1:3">
      <c r="A19" s="4" t="s">
        <v>103</v>
      </c>
      <c r="B19" s="6" t="n">
        <v>155</v>
      </c>
      <c r="C19" s="6" t="n">
        <v>81</v>
      </c>
    </row>
    <row r="20" spans="1:3">
      <c r="A20" s="3" t="s">
        <v>104</v>
      </c>
    </row>
    <row r="21" spans="1:3">
      <c r="A21" s="4" t="s">
        <v>105</v>
      </c>
      <c r="B21" s="6" t="n">
        <v>-2</v>
      </c>
      <c r="C21" s="6" t="n">
        <v>-6</v>
      </c>
    </row>
    <row r="22" spans="1:3">
      <c r="A22" s="4" t="s">
        <v>106</v>
      </c>
      <c r="B22" s="6" t="n">
        <v>-182</v>
      </c>
      <c r="C22" s="6" t="n">
        <v>-223</v>
      </c>
    </row>
    <row r="23" spans="1:3">
      <c r="A23" s="4" t="s">
        <v>107</v>
      </c>
      <c r="B23" s="6" t="n">
        <v>-7</v>
      </c>
    </row>
    <row r="24" spans="1:3">
      <c r="A24" s="4" t="s">
        <v>96</v>
      </c>
      <c r="B24" s="6" t="n">
        <v>1</v>
      </c>
    </row>
    <row r="25" spans="1:3">
      <c r="A25" s="4" t="s">
        <v>108</v>
      </c>
      <c r="B25" s="6" t="n">
        <v>-190</v>
      </c>
      <c r="C25" s="6" t="n">
        <v>-229</v>
      </c>
    </row>
    <row r="26" spans="1:3">
      <c r="A26" s="3" t="s">
        <v>109</v>
      </c>
    </row>
    <row r="27" spans="1:3">
      <c r="A27" s="4" t="s">
        <v>110</v>
      </c>
      <c r="B27" s="6" t="n">
        <v>194</v>
      </c>
      <c r="C27" s="6" t="n">
        <v>185</v>
      </c>
    </row>
    <row r="28" spans="1:3">
      <c r="A28" s="4" t="s">
        <v>111</v>
      </c>
      <c r="B28" s="6" t="n">
        <v>-122</v>
      </c>
      <c r="C28" s="6" t="n">
        <v>-105</v>
      </c>
    </row>
    <row r="29" spans="1:3">
      <c r="A29" s="4" t="s">
        <v>112</v>
      </c>
      <c r="B29" s="6" t="n">
        <v>-4</v>
      </c>
      <c r="C29" s="6" t="n">
        <v>-2</v>
      </c>
    </row>
    <row r="30" spans="1:3">
      <c r="A30" s="4" t="s">
        <v>113</v>
      </c>
      <c r="B30" s="6" t="n">
        <v>68</v>
      </c>
      <c r="C30" s="6" t="n">
        <v>78</v>
      </c>
    </row>
    <row r="31" spans="1:3">
      <c r="A31" s="4" t="s">
        <v>114</v>
      </c>
      <c r="B31" s="6" t="n">
        <v>13</v>
      </c>
      <c r="C31" s="6" t="n">
        <v>-11</v>
      </c>
    </row>
    <row r="32" spans="1:3">
      <c r="A32" s="4" t="s">
        <v>115</v>
      </c>
      <c r="B32" s="6" t="n">
        <v>46</v>
      </c>
      <c r="C32" s="6" t="n">
        <v>-81</v>
      </c>
    </row>
    <row r="33" spans="1:3">
      <c r="A33" s="4" t="s">
        <v>116</v>
      </c>
      <c r="B33" s="6" t="n">
        <v>90</v>
      </c>
      <c r="C33" s="6" t="n">
        <v>195</v>
      </c>
    </row>
    <row r="34" spans="1:3">
      <c r="A34" s="4" t="s">
        <v>117</v>
      </c>
      <c r="B34" s="7" t="n">
        <v>136</v>
      </c>
      <c r="C34" s="7" t="n">
        <v>1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Basis of Prese</vt:lpstr>
      <vt:lpstr>Property, Plant and Equipment, </vt:lpstr>
      <vt:lpstr>Accrued Liabilities</vt:lpstr>
      <vt:lpstr>Debt</vt:lpstr>
      <vt:lpstr>Accumulated Other Comprehensive</vt:lpstr>
      <vt:lpstr>Business Segments</vt:lpstr>
      <vt:lpstr>Income Taxes</vt:lpstr>
      <vt:lpstr>Loss Per Share ("EPS")</vt:lpstr>
      <vt:lpstr>Stock-based Compensation and Ou</vt:lpstr>
      <vt:lpstr>Commitments and Contingencies</vt:lpstr>
      <vt:lpstr>Related Party Transactions</vt:lpstr>
      <vt:lpstr>Derivative Financial Instrument</vt:lpstr>
      <vt:lpstr>Acquisitions</vt:lpstr>
      <vt:lpstr>Organization and Basis of Pre20</vt:lpstr>
      <vt:lpstr>Property, Plant and Equipment21</vt:lpstr>
      <vt:lpstr>Accrued Liabilities (Tables)</vt:lpstr>
      <vt:lpstr>Accumulated Other Comprehensi23</vt:lpstr>
      <vt:lpstr>Business Segments (Tables)</vt:lpstr>
      <vt:lpstr>Loss Per Share ("EPS") (Tables)</vt:lpstr>
      <vt:lpstr>Acquisitions (Tables)</vt:lpstr>
      <vt:lpstr>Organization and Basis of Pre27</vt:lpstr>
      <vt:lpstr>Property, Plant and Equipment28</vt:lpstr>
      <vt:lpstr>Accrued Liabilities - Summary o</vt:lpstr>
      <vt:lpstr>Debt - Additional Information (</vt:lpstr>
      <vt:lpstr>Accumulated Other Comprehensi31</vt:lpstr>
      <vt:lpstr>Business Segments - Summary of </vt:lpstr>
      <vt:lpstr>Income Taxes - Additional Infor</vt:lpstr>
      <vt:lpstr>Loss Per Share ("EPS") - Additi</vt:lpstr>
      <vt:lpstr>Loss Per Share ("EPS") - Comput</vt:lpstr>
      <vt:lpstr>Stock-based Compensation and 36</vt:lpstr>
      <vt:lpstr>Commitments and Contingencies -</vt:lpstr>
      <vt:lpstr>Derivative Financial Instrume38</vt:lpstr>
      <vt:lpstr>Acquisitions - Additional Infor</vt:lpstr>
      <vt:lpstr>Acquisitions - Summary of Purch</vt:lpstr>
      <vt:lpstr>Acquisitions - Summary of Pur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0:01:53Z</dcterms:created>
  <dcterms:modified xmlns:dcterms="http://purl.org/dc/terms/" xmlns:xsi="http://www.w3.org/2001/XMLSchema-instance" xsi:type="dcterms:W3CDTF">2016-08-03T10:01:53Z</dcterms:modified>
  <dc:title xmlns:dc="http://purl.org/dc/elements/1.1/">Untitled</dc:title>
  <dc:description xmlns:dc="http://purl.org/dc/elements/1.1/"/>
  <dc:subject xmlns:dc="http://purl.org/dc/elements/1.1/"/>
  <cp:keywords/>
  <cp:category/>
</cp:coreProperties>
</file>